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FINANCIAL STATEMENT POLICIES (P" sheetId="23" state="visible" r:id="rId23"/>
    <sheet xmlns:r="http://schemas.openxmlformats.org/officeDocument/2006/relationships" name="FINANCIAL STATEMENT POLICIES (T"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WARRANTY LIABILITIES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DERIVATIVES AND RISK MANAGEME_2" sheetId="32" state="visible" r:id="rId32"/>
    <sheet xmlns:r="http://schemas.openxmlformats.org/officeDocument/2006/relationships" name="FAIR VALUE MEASUREMENTS (Tables" sheetId="33" state="visible" r:id="rId33"/>
    <sheet xmlns:r="http://schemas.openxmlformats.org/officeDocument/2006/relationships" name="INTANGIBLE AND OTHER ASSETS (Ta" sheetId="34" state="visible" r:id="rId34"/>
    <sheet xmlns:r="http://schemas.openxmlformats.org/officeDocument/2006/relationships" name="LEASES (Tables)" sheetId="35" state="visible" r:id="rId35"/>
    <sheet xmlns:r="http://schemas.openxmlformats.org/officeDocument/2006/relationships" name="RESTRUCTURING (Tables)" sheetId="36" state="visible" r:id="rId36"/>
    <sheet xmlns:r="http://schemas.openxmlformats.org/officeDocument/2006/relationships" name="FINANCIAL STATEMENT POLICIES (E" sheetId="37" state="visible" r:id="rId37"/>
    <sheet xmlns:r="http://schemas.openxmlformats.org/officeDocument/2006/relationships" name="FINANCIAL STATEMENT POLICIES (S" sheetId="38" state="visible" r:id="rId38"/>
    <sheet xmlns:r="http://schemas.openxmlformats.org/officeDocument/2006/relationships" name="FINANCIAL STATEMENT POLICIES (R" sheetId="39" state="visible" r:id="rId39"/>
    <sheet xmlns:r="http://schemas.openxmlformats.org/officeDocument/2006/relationships" name="REVENUE (Disaggregation Of Reve" sheetId="40" state="visible" r:id="rId40"/>
    <sheet xmlns:r="http://schemas.openxmlformats.org/officeDocument/2006/relationships" name="REVENUE (Narrative) (Details)" sheetId="41" state="visible" r:id="rId41"/>
    <sheet xmlns:r="http://schemas.openxmlformats.org/officeDocument/2006/relationships" name="INVENTORIES (Details)" sheetId="42" state="visible" r:id="rId42"/>
    <sheet xmlns:r="http://schemas.openxmlformats.org/officeDocument/2006/relationships" name="WARRANTY LIABILITIES (Details)" sheetId="43" state="visible" r:id="rId43"/>
    <sheet xmlns:r="http://schemas.openxmlformats.org/officeDocument/2006/relationships" name="INCOME TAXES (Schedule of Incom" sheetId="44" state="visible" r:id="rId44"/>
    <sheet xmlns:r="http://schemas.openxmlformats.org/officeDocument/2006/relationships" name="INCOME TAXES (Narrative) (Detai" sheetId="45" state="visible" r:id="rId45"/>
    <sheet xmlns:r="http://schemas.openxmlformats.org/officeDocument/2006/relationships" name="STOCKHOLDERS' EQUITY (Details)" sheetId="46" state="visible" r:id="rId46"/>
    <sheet xmlns:r="http://schemas.openxmlformats.org/officeDocument/2006/relationships" name="EMPLOYEE BENEFIT PLANS (Summary" sheetId="47" state="visible" r:id="rId47"/>
    <sheet xmlns:r="http://schemas.openxmlformats.org/officeDocument/2006/relationships" name="EMPLOYEE BENEFIT PLANS (Summa_2" sheetId="48" state="visible" r:id="rId48"/>
    <sheet xmlns:r="http://schemas.openxmlformats.org/officeDocument/2006/relationships" name="EMPLOYEE BENEFIT PLANS (Summa_3" sheetId="49" state="visible" r:id="rId49"/>
    <sheet xmlns:r="http://schemas.openxmlformats.org/officeDocument/2006/relationships" name="ACCUMULATED OTHER COMPREHENSI_3" sheetId="50" state="visible" r:id="rId50"/>
    <sheet xmlns:r="http://schemas.openxmlformats.org/officeDocument/2006/relationships" name="SEGMENT INFORMATION (Summary In" sheetId="51" state="visible" r:id="rId51"/>
    <sheet xmlns:r="http://schemas.openxmlformats.org/officeDocument/2006/relationships" name="SEGMENT INFORMATION (Schedule o"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DERIVATIVES AND RISK MANAGEME_7" sheetId="57" state="visible" r:id="rId57"/>
    <sheet xmlns:r="http://schemas.openxmlformats.org/officeDocument/2006/relationships" name="DERIVATIVES AND RISK MANAGEME_8" sheetId="58" state="visible" r:id="rId58"/>
    <sheet xmlns:r="http://schemas.openxmlformats.org/officeDocument/2006/relationships" name="FAIR VALUE MEASUREMENTS (Fair V" sheetId="59" state="visible" r:id="rId59"/>
    <sheet xmlns:r="http://schemas.openxmlformats.org/officeDocument/2006/relationships" name="FAIR VALUE MEASUREMENTS (Narrat" sheetId="60" state="visible" r:id="rId60"/>
    <sheet xmlns:r="http://schemas.openxmlformats.org/officeDocument/2006/relationships" name="INTANGIBLE AND OTHER ASSETS (In" sheetId="61" state="visible" r:id="rId61"/>
    <sheet xmlns:r="http://schemas.openxmlformats.org/officeDocument/2006/relationships" name="INTANGIBLE AND OTHER ASSETS (Am" sheetId="62" state="visible" r:id="rId62"/>
    <sheet xmlns:r="http://schemas.openxmlformats.org/officeDocument/2006/relationships" name="INTANGIBLE AND OTHER ASSETS (Na" sheetId="63" state="visible" r:id="rId63"/>
    <sheet xmlns:r="http://schemas.openxmlformats.org/officeDocument/2006/relationships" name="LEASES (Components of Lease Exp" sheetId="64" state="visible" r:id="rId64"/>
    <sheet xmlns:r="http://schemas.openxmlformats.org/officeDocument/2006/relationships" name="LEASES (Supplemental Balance Sh" sheetId="65" state="visible" r:id="rId65"/>
    <sheet xmlns:r="http://schemas.openxmlformats.org/officeDocument/2006/relationships" name="LEASES (Weighted-Average Remain" sheetId="66" state="visible" r:id="rId66"/>
    <sheet xmlns:r="http://schemas.openxmlformats.org/officeDocument/2006/relationships" name="LEASES (Maturity of Lease Liabi" sheetId="67" state="visible" r:id="rId67"/>
    <sheet xmlns:r="http://schemas.openxmlformats.org/officeDocument/2006/relationships" name="LEASES (Maturity of Lease Lia_2" sheetId="68" state="visible" r:id="rId68"/>
    <sheet xmlns:r="http://schemas.openxmlformats.org/officeDocument/2006/relationships" name="LEASES (Supplemental Cash Flow " sheetId="69" state="visible" r:id="rId69"/>
    <sheet xmlns:r="http://schemas.openxmlformats.org/officeDocument/2006/relationships" name="DEBT ACTIVITY (Details)" sheetId="70" state="visible" r:id="rId70"/>
    <sheet xmlns:r="http://schemas.openxmlformats.org/officeDocument/2006/relationships" name="RESTRUCTURING (Narrative) (Deta" sheetId="71" state="visible" r:id="rId71"/>
    <sheet xmlns:r="http://schemas.openxmlformats.org/officeDocument/2006/relationships" name="RESTRUCTURING (Liability Incurr" sheetId="72" state="visible" r:id="rId72"/>
    <sheet xmlns:r="http://schemas.openxmlformats.org/officeDocument/2006/relationships" name="RESTRUCTURING (Restructuring Ch" sheetId="73" state="visible" r:id="rId73"/>
  </sheets>
  <definedNames/>
  <calcPr calcId="124519" fullCalcOnLoad="1"/>
</workbook>
</file>

<file path=xl/sharedStrings.xml><?xml version="1.0" encoding="utf-8"?>
<sst xmlns="http://schemas.openxmlformats.org/spreadsheetml/2006/main" uniqueCount="725">
  <si>
    <t>Document and Entity Information - shares</t>
  </si>
  <si>
    <t>3 Months Ended</t>
  </si>
  <si>
    <t>Mar. 30, 2019</t>
  </si>
  <si>
    <t>May 02, 2019</t>
  </si>
  <si>
    <t>Document and Entity Information</t>
  </si>
  <si>
    <t>Entity Registrant Name</t>
  </si>
  <si>
    <t>Fossil Group, Inc.</t>
  </si>
  <si>
    <t>Entity Central Index Key</t>
  </si>
  <si>
    <t>0000883569</t>
  </si>
  <si>
    <t>Document Type</t>
  </si>
  <si>
    <t>10-Q</t>
  </si>
  <si>
    <t>Document Period End Date</t>
  </si>
  <si>
    <t>Mar. 30,
		2019</t>
  </si>
  <si>
    <t>Amendment Flag</t>
  </si>
  <si>
    <t>false</t>
  </si>
  <si>
    <t>Current Fiscal Year End Date</t>
  </si>
  <si>
    <t>--12-28</t>
  </si>
  <si>
    <t>Entity Filer Category</t>
  </si>
  <si>
    <t>Large Accelerated Filer</t>
  </si>
  <si>
    <t>Entity Common Stock, Shares Outstanding (in shares)</t>
  </si>
  <si>
    <t>Document Fiscal Year Focus</t>
  </si>
  <si>
    <t>2019</t>
  </si>
  <si>
    <t>Document Fiscal Period Focus</t>
  </si>
  <si>
    <t>Q1</t>
  </si>
  <si>
    <t>Entity Emerging Growth Company</t>
  </si>
  <si>
    <t>Entity Small Business</t>
  </si>
  <si>
    <t>CONDENSED CONSOLIDATED BALANCE SHEETS (UNAUDITED) - USD ($) $ in Thousands</t>
  </si>
  <si>
    <t>Dec. 29, 2018</t>
  </si>
  <si>
    <t>Current assets:</t>
  </si>
  <si>
    <t>Cash and cash equivalents</t>
  </si>
  <si>
    <t>Accounts receivable - net of allowances of $12,989 and $14,001, respectively</t>
  </si>
  <si>
    <t>Inventories</t>
  </si>
  <si>
    <t>Prepaid expenses and other current assets</t>
  </si>
  <si>
    <t>Total current assets</t>
  </si>
  <si>
    <t>Property, plant and equipment - net of accumulated depreciation of $455,357 and $453,319, respectively</t>
  </si>
  <si>
    <t>Operating lease right-of-use assets</t>
  </si>
  <si>
    <t>Intangible and other assets-net</t>
  </si>
  <si>
    <t>Total long-term assets</t>
  </si>
  <si>
    <t>Total assets</t>
  </si>
  <si>
    <t>Current liabilities:</t>
  </si>
  <si>
    <t>Accounts payable</t>
  </si>
  <si>
    <t>Short-term and current portion of long-term debt</t>
  </si>
  <si>
    <t>Accrued expenses:</t>
  </si>
  <si>
    <t>Current operating lease liabilities</t>
  </si>
  <si>
    <t>Compensation</t>
  </si>
  <si>
    <t>Royalties</t>
  </si>
  <si>
    <t>Customer liabilities</t>
  </si>
  <si>
    <t>Transaction taxes</t>
  </si>
  <si>
    <t>Other</t>
  </si>
  <si>
    <t>Income taxes payable</t>
  </si>
  <si>
    <t>Total current liabilities</t>
  </si>
  <si>
    <t>Long-term income taxes payable</t>
  </si>
  <si>
    <t>Deferred income tax liabilities</t>
  </si>
  <si>
    <t>Long-term debt</t>
  </si>
  <si>
    <t>Long-term operating lease liabilities</t>
  </si>
  <si>
    <t>Other long-term liabilities</t>
  </si>
  <si>
    <t>Total long-term liabilities</t>
  </si>
  <si>
    <t>Commitments and contingencies (Note 13)</t>
  </si>
  <si>
    <t xml:space="preserve"> </t>
  </si>
  <si>
    <t>Stockholders’ equity:</t>
  </si>
  <si>
    <t>Common stock, 49,772 and 49,518 shares issued and outstanding at March 30, 2019 and December 28, 2018, respectively</t>
  </si>
  <si>
    <t>Additional paid-in capital</t>
  </si>
  <si>
    <t>Retained earnings</t>
  </si>
  <si>
    <t>Accumulated other comprehensive income (loss)</t>
  </si>
  <si>
    <t>Total Fossil Group, Inc. stockholders’ equity</t>
  </si>
  <si>
    <t>Noncontrolling interests</t>
  </si>
  <si>
    <t>Total stockholders’ equity</t>
  </si>
  <si>
    <t>Total liabilities and stockholders’ equity</t>
  </si>
  <si>
    <t>CONDENSED CONSOLIDATED STATEMENTS OF INCOME (LOSS) AND COMPREHENSIVE INCOME (LOSS) (UNAUDITED) - USD ($) shares in Thousands, $ in Thousands</t>
  </si>
  <si>
    <t>Mar. 31, 2018</t>
  </si>
  <si>
    <t>Income Statement [Abstract]</t>
  </si>
  <si>
    <t>Net sales</t>
  </si>
  <si>
    <t>Cost of sales</t>
  </si>
  <si>
    <t>Gross profit</t>
  </si>
  <si>
    <t>Operating expenses:</t>
  </si>
  <si>
    <t>Selling, general and administrative expense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s</t>
  </si>
  <si>
    <t>Net income (loss) attributable to Fossil Group, Inc.</t>
  </si>
  <si>
    <t>Other comprehensive income (loss), net of taxes:</t>
  </si>
  <si>
    <t>Currency translation adjustment</t>
  </si>
  <si>
    <t>Cash flow hedges - net change</t>
  </si>
  <si>
    <t>Total other comprehensive income (loss)</t>
  </si>
  <si>
    <t>Total comprehensive income (loss)</t>
  </si>
  <si>
    <t>Less: Comprehensive income attributable to noncontrolling interests</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DENSED CONSOLIDATED BALANCE SHEETS (UNAUDITED) (Parenthetical) - USD ($) shares in Thousands, $ in Thousands</t>
  </si>
  <si>
    <t>Statement of Financial Position [Abstract]</t>
  </si>
  <si>
    <t>Accounts receivable - allowances</t>
  </si>
  <si>
    <t>Property, plant and equipment, accumulated depreciation</t>
  </si>
  <si>
    <t>Common stock, shares issued (in shares)</t>
  </si>
  <si>
    <t>Common stock, shares outstanding (in shares)</t>
  </si>
  <si>
    <t>CONSOLIDATED STATEMENTS OF STOCKHOLDERS' EQUITY - USD ($) shares in Thousands, $ in Thousands</t>
  </si>
  <si>
    <t>Total</t>
  </si>
  <si>
    <t>Fossil Group, Inc. Stockholders’ Equity</t>
  </si>
  <si>
    <t>Common stock</t>
  </si>
  <si>
    <t>Treasury stock</t>
  </si>
  <si>
    <t>Noncontrolling Interests</t>
  </si>
  <si>
    <t>Increase (Decrease) in Shareholders' Equity</t>
  </si>
  <si>
    <t>Adoption of Accounting Standards Update (ASU) 2014-09</t>
  </si>
  <si>
    <t>Balance at beginning of period (in shares) at Dec. 30, 2017</t>
  </si>
  <si>
    <t>Beginning balance at Dec. 30, 2017</t>
  </si>
  <si>
    <t>Common stock issued upon exercise of stock options, stock appreciation rights and restricted stock units (in shares)</t>
  </si>
  <si>
    <t>Common stock issued upon exercise of stock options, stock appreciation rights and restricted stock units</t>
  </si>
  <si>
    <t>Acquisition of common stock for employee tax withholding</t>
  </si>
  <si>
    <t>Retirement of common stock (in shares)</t>
  </si>
  <si>
    <t>Retirement of common stock</t>
  </si>
  <si>
    <t>Stock-based compensation</t>
  </si>
  <si>
    <t>Net Income (loss)</t>
  </si>
  <si>
    <t>Other comprehensive income (loss)</t>
  </si>
  <si>
    <t>Distribution of noncontrolling interest earnings and other</t>
  </si>
  <si>
    <t>Balance at end of period (in shares) at Mar. 31, 2018</t>
  </si>
  <si>
    <t>Ending balance at Mar. 31, 2018</t>
  </si>
  <si>
    <t>Balance at beginning of period (in shares) at Dec. 29, 2018</t>
  </si>
  <si>
    <t>Beginning balance at Dec. 29, 2018</t>
  </si>
  <si>
    <t>Balance at end of period (in shares) at Mar. 30, 2019</t>
  </si>
  <si>
    <t>Ending balance at Mar. 30, 2019</t>
  </si>
  <si>
    <t>CONDENSED CONSOLIDATED STATEMENTS OF CASH FLOWS (UNAUDITED) - USD ($) $ in Thousands</t>
  </si>
  <si>
    <t>Operating Activities:</t>
  </si>
  <si>
    <t>Adjustments to reconcile net loss to net cash provided by (used in) operating activities:</t>
  </si>
  <si>
    <t>Depreciation, amortization and accretion</t>
  </si>
  <si>
    <t>Non-cash lease expense</t>
  </si>
  <si>
    <t>Decrease in allowance for returns and markdowns</t>
  </si>
  <si>
    <t>Property, plant and equipment and other long-lived asset impairment losses</t>
  </si>
  <si>
    <t>Non-cash restructuring charges</t>
  </si>
  <si>
    <t>Bad debt expense</t>
  </si>
  <si>
    <t>Loss on extinguishment of debt</t>
  </si>
  <si>
    <t>Other non-cash items</t>
  </si>
  <si>
    <t>Gain on asset divestitures</t>
  </si>
  <si>
    <t>Changes in operating assets and liabilities:</t>
  </si>
  <si>
    <t>Accounts receivable</t>
  </si>
  <si>
    <t>Accrued expenses</t>
  </si>
  <si>
    <t>Net cash provided by (used in) operating activities</t>
  </si>
  <si>
    <t>Investing Activities:</t>
  </si>
  <si>
    <t>Additions to property, plant and equipment</t>
  </si>
  <si>
    <t>Increase in intangible and other assets</t>
  </si>
  <si>
    <t>Proceeds from the sale of property, plant and equipment</t>
  </si>
  <si>
    <t>Asset divestitures</t>
  </si>
  <si>
    <t>Net cash provided by (used in) investing activities</t>
  </si>
  <si>
    <t>Financing Activities:</t>
  </si>
  <si>
    <t>Distribution of noncontrolling interest earnings</t>
  </si>
  <si>
    <t>Debt borrowings</t>
  </si>
  <si>
    <t>Debt payments</t>
  </si>
  <si>
    <t>Payment for shares of Fossil Accessories South Africa Pty. Ltd.</t>
  </si>
  <si>
    <t>Debt issuance costs and other</t>
  </si>
  <si>
    <t>Net cash (used in) provided by financing activities</t>
  </si>
  <si>
    <t>Effect of exchange rate changes on cash, cash equivalents, and restricted cash</t>
  </si>
  <si>
    <t>Net (decrease) increase in cash, cash equivalents, and restricted cash</t>
  </si>
  <si>
    <t>Cash, cash equivalents, and restricted cash:</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March 30, 2019 , and the results of operations for the thirteen-week periods ended March 30, 2019 (“ First Quarter”) and March 31, 2018 (“Prior Year Quarter”), respectively. All adjustments are of a normal, recurring nature. Effective during fiscal year 2018, the Company made changes to the presentation of reportable segments to reflect changes in the way its chief operating decision maker evaluates the performance of its operations, develops strategy, and allocates capital resources. The Company's historical segment disclosures have been recast to be consistent with its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9, 2018 (the “ 2018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8 Form 10-K, other than the adoption of ASU 2016-02, Leases (Topic 842): Amendments to the FASB Accounting Standards Codification ® ("ASU 2016-02") and ASU 2017-12, Derivatives and Hedging (Topic 815): Targeted Improvements to Accounting for Hedging Activities ("ASU 2017-12").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expenses (“SG&amp;A”), trade name impairment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March 30, 2019 For the 13 Weeks Ended March 31, 2018 Numerator: Net income (loss) attributable to Fossil Group, Inc. $ (12,242 ) $ (48,273 ) Denominator: Basic EPS computation: Basic weighted average common shares outstanding 49,618 48,712 Basic EPS $ (0.25 ) $ (0.99 ) Diluted EPS computation: Basic weighted average common shares outstanding 49,618 48,712 Diluted weighted average common shares outstanding 49,618 48,712 Diluted EPS $ (0.25 ) $ (0.99 ) At the end of the First Quarter, approximately 4.4 million weighted average shares issuable under stock-based awards were not included in the diluted EPS calculation because they were antidilutive. The total antidilutive weighted average shares included 1.1 million weighted average performance-based shares at the end of the First Quarter. At the end of the Prior Year Quarter, 4.8 million weighted average shares issuable under stock-based awards were not included in the diluted EPS calculation because they were antidilutive. The total antidilutive weighted average shares included 1.2 million weighted average performance-based shares at the end of the Prior Year Quarter. Cash, Cash Equivalents and Restricted Cash. The following table provides a reconciliation of the cash, cash equivalents, and restricted cash balances as of March 30, 2019 and March 31, 2018 that are presented in the condensed consolidated statement of cash flows (in thousands): March 30, 2019 March 31, 2018 Cash and cash equivalents $ 271,442 $ 229,863 Restricted cash included in prepaid expenses and other current assets 31 33 Restricted cash included in intangible and other assets-net 7,623 1,863 Cash, cash equivalents and restricted cash $ 279,096 $ 231,759 Leases.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generally expensed as incurred and include certain index-based changes in rent and certain non-lease components such as maintenance and other services provided by the lessor to the extent the charges are variable. Leases with an initial term of 12 months or less are not recorded on the balance sheet, and the expense for these short-term leases and for operating leases is recognized on a straight-line basis over the lease term.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Recently Issued Accounting Standards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ASU 2016-13 is effective for annual reporting periods and interim periods within those annual periods beginning after December 15, 2019. The Company is still evaluating the effect of adopting ASU 2016-13. Recently Adopted Accounting Standards The Company adopted ASU 2016-02 on December 30, 2018, the first day of fiscal 2019, using the modified retrospective approach and accordingly information for periods prior to December 30, 2018 are presented under Accounting Standards Codification ("ASC") 840, Leases ("ASC 840"), the predecessor to ASC 842. The Company has elected to use the transition practical expedient. The transition practical expedient allows Companies to recognize a cumulative-effect adjustment to the opening balance of retained earnings in the period of adoption rather than the earliest period presented. The Company used the package of practical expedients that allows companies to not reassess: (1) whether any expired or existing contracts are or contain leases, (2) lease classification for any expired or existing leases and (3) initial direct costs for any expired or existing leases. The Company did not elect to adopt the hindsight practical expedient and therefore maintained the lease terms previously determined under ASC 840. Adoption of ASU 2016-02 resulted in recording right-of-use ("ROU") lease assets of $370.3 million which were written down to $327.3 million as a result of $43.0 million of previous store impairment, excluding taxes, and lease liabilities of $390.6 million as of December 30, 2018. The Company recognized a cumulative-effect adjustment to the opening balance of retained earnings of approximately $29.5 million as of December 30, 2018 as a result of previous store impairment and a previous sale leaseback transaction, net of tax effects. Under ASC 840, the gain on the sale leaseback transaction was deferred over the lease term, however under ASC 842 the gain is recognized at the time of sale. Accordingly, a retained earnings adjustment to recognize the remaining gain was recorded upon the adoption of ASC 842. The standard did not have a material impact on the Company's consolidated results of operations or cash flows. See "Note 14—Leases" for additional lease disclosures. In August 2017, the FASB issued ASU 2017-12. ASU 2017-12 amends and simplifies hedge accounting guidance in order to enable entities to better portray the economics of their risk management activities. The Company adopted ASU 2017-12 on the first day of fiscal year 2019. Adoption resulted in $2.5 million of hedge settlement gains being recorded in cost of sales for the First Quarter which would have been recognized in other income (expense) - net under previous accounting guidance.</t>
  </si>
  <si>
    <t>REVENUE</t>
  </si>
  <si>
    <t>Revenue from Contract with Customer [Abstract]</t>
  </si>
  <si>
    <t>REVENUE Disaggregation of Revenue. The Company's revenue disaggregated by major product category and timing of revenue recognition was as follows (in thousands): For the 13 Weeks Ended March 30, 2019 Americas Europe Asia Corporate Total Product type Watches $ 148,316 $ 116,253 $ 101,606 $ 3 $ 366,178 Leathers 30,752 11,358 11,795 — 53,905 Jewelry 9,176 20,750 1,234 — 31,160 Other 2,125 4,916 2,265 4,719 14,025 Consolidated $ 190,369 $ 153,277 $ 116,900 $ 4,722 $ 465,268 Timing of revenue recognition Revenue recognized at a point in time $ 189,701 $ 152,916 $ 116,708 $ 1,172 $ 460,497 Revenue recognized over time 668 361 192 3,550 4,771 Consolidated $ 190,369 $ 153,277 $ 116,900 $ 4,722 $ 465,268 For the 13 Weeks Ended March 31, 2018 Americas Europe Asia Corporate Total Product type Watches $ 195,677 $ 150,795 $ 101,143 $ — $ 447,615 Leathers 38,330 18,038 12,891 — 69,259 Jewelry 12,024 28,508 1,274 — 41,806 Other 3,036 4,447 2,553 440 10,476 Consolidated $ 249,067 $ 201,788 $ 117,861 $ 440 $ 569,156 Timing of revenue recognition Revenue recognized at a point in time $ 248,610 $ 201,564 $ 117,758 $ 440 $ 568,372 Revenue recognized over time 457 224 103 — 784 Consolidated $ 249,067 $ 201,788 $ 117,861 $ 440 $ 569,156 Contract Balances. As of March 30, 2019 , the Company had no material contract assets on the Company's condensed consolidated balance sheets and no deferred contract costs. The Company had contract liabilities of (i) $20.7 million and $21.8 million as of March 30, 2019 and December 29, 2018 , respectively, related to remaining performance obligations on licensing income, (ii) $5.8 million and $6.2 million as of March 30, 2019 and December 29, 2018 , respectively, primarily related to remaining performance obligations on wearable technology products and (iii) $3.6 million and $3.8 million as of March 30, 2019 and December 29, 2018 , respectively, related to gift cards issued.</t>
  </si>
  <si>
    <t>INVENTORIES</t>
  </si>
  <si>
    <t>Inventory Disclosure [Abstract]</t>
  </si>
  <si>
    <t>INVENTORIES Inventories consisted of the following (in thousands): March 30, 2019 December 29, 2018 Components and parts $ 30,190 $ 28,183 Work-in-process 6,100 9,458 Finished goods 347,779 339,981 Inventories $ 384,069 $ 377,622</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13 Weeks Ended March 30, 2019 For the 13 Weeks Ended March 31, 2018 Beginning balance $ 22,807 $ 19,405 Settlements in cash or kind (4,125 ) (3,008 ) Warranties issued and adjustments to preexisting warranties (1) 3,384 3,777 Ending balance $ 22,066 $ 20,174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expense and related effective rates were as follows (in thousands, except percentage data): For the 13 Weeks Ended March 30, 2019 For the 13 Weeks Ended March 31, 2018 Income tax (benefit) expense $ 9,608 $ 6,645 Effective tax rate (446.1 )% (16.3 )% The higher effective tax rate in the First Quarter as compared to the Prior Year Quarter was primarily due to a higher level of foreign income which increased the tax expense in the numerator and lowered the overall pre-tax loss in the denominator of the effective tax rate computation. Since 2018, no tax benefit has been accrued on the U.S. net operating losses (“NOLs”) due to the Global Intangible Low-Taxed Income (“GILTI”) provision of the Tax Cuts and Jobs Act signed into law in 2017, whereby certain foreign income inclusions absorb the U.S. NOL, eliminating the availability of any future tax benefit. As of March 30, 2019 , the Company's total amount of unrecognized tax benefits, excluding interest and penalties, was $39.7 million , which would favorably impact the effective tax rate in future periods, if recognized. The Company is subject to examinations in various state and foreign jurisdictions for its 2011-2018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March 30, 2019 , the Company had recorded $17.8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March 30, 2019 , the total amount of accrued income tax-related interest and penalties included in the condensed consolidated balance sheets was $4.7 million and $1.0 million , respectively. For the First Quarter, the Company accrued income tax related interest expense of $1.0 million .</t>
  </si>
  <si>
    <t>STOCKHOLDERS' EQUITY</t>
  </si>
  <si>
    <t>Stockholders' Equity Note [Abstract]</t>
  </si>
  <si>
    <t>STOCKHOLDERS’ EQUITY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At March 30, 2019 and December 29, 2018 , all treasury stock had been effectively retired. As of March 30, 2019 , the Company had $30.0 million of repurchase authorizations remaining under its repurchase program. The Company is currently prohibited by the terms of its Credit Agreement (as defined in Note 15) from making open market repurchases of its common stock and did not repurchase any common stock under its authorized stock repurchase plans during the First Quarter or Prior Year Quarter. Controlling and Noncontrolling Interests. The Company has entered into an agreement to purchase the outstanding minority interest shares in Fossil Accessories South Africa Pty. Ltd. (‘‘Fossil South Africa’’), representing the entire noncontrolling interest in the subsidiary. The purchase price is based on variable payments through fiscal year 2021, assuming the put option is exercised by the seller each year. During the First Quarter, the Company made payments of $0.9 million towards the purchase price. The present value of the remaining purchase price is $1.6 million as of March 30, 2019 . The transaction was accounted for as an equity transaction. The Company recorded $0.7 million of the variable consideration in accrued expenses-other and $0.9 million in other long-term liabilities in the consolidated balance sheets at March 30, 2019 .</t>
  </si>
  <si>
    <t>EMPLOYEE BENEFIT PLANS</t>
  </si>
  <si>
    <t>Disclosure of Compensation Related Costs, Share-based Payments [Abstract]</t>
  </si>
  <si>
    <t>EMPLOYEE BENEFIT PLANS Stock-Based Compensation Plans. 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December 29, 2018 1,930 $ 49.25 1.3 $ 37 Granted — — Exercised (12 ) 13.65 18 Forfeited or expired (883 ) 37.21 Outstanding at March 30, 2019 1,035 59.95 2.0 — Exercisable at March 30, 2019 1,019 $ 60.43 1.9 $ — The aggregate intrinsic value shown in the table above is before income taxes and is based on (i) the exercise price for outstanding and exercisable options/rights at March 30, 2019 and (ii) the fair market value of the Company’s common stock on the exercise date for options/rights that were exercised during the First Quarter. Stock Options and Stock Appreciation Rights Outstanding and Exercisable. The following tables summarize information with respect to stock options and stock appreciation rights outstanding and exercisable at March 30, 2019 : Cash Stock Appreciation Rights Outstanding Cash Stock Appreciation Rights Exercisable Number of Weighted- Weighted- Number of Weighted- Average Exercise Price (in Thousands) (in Years) (in Thousands) 20 $ 36.73 0.2 20 $ 36.73 Stock Options Outstanding Stock Options Exercisable Range of Exercise Prices Number of Shares Weighted- Average Exercise Price Weighted- Average Remaining Contractual Term Number of Shares Weighted- (in Thousands) (in Years) (in Thousands) $29.49 - $47.99 40 $ 38.40 0.8 40 $ 38.40 $55.04 - $83.83 76 81.37 1.8 76 81.37 $95.91 - $131.46 107 128.00 2.7 107 128.00 Total 223 $ 96.08 2.0 223 $ 96.08 Stock Appreciation Rights Outstanding Stock Appreciation Rights Exercisable Range of Number of Weighted- Weighted- Number of Weighted- (in Thousands) (in Years) (in Thousands) $29.49 - $47.99 625 $ 38.91 1.8 609 $ 39.16 $55.04 - $83.83 96 78.68 3.5 96 78.68 $95.91 - $131.46 71 113.13 2.3 71 113.13 Total 792 $ 50.39 2.0 776 $ 50.82 Restricted Stock Units and Performance Restricted Stock Units. The following table summarizes restricted stock unit and performance restricted stock unit activity during the First Quarter: Restricted Stock Units and Performance Restricted Stock Units Number of Shares Weighted-Average Grant Date Fair Value Per Share (in Thousands) Nonvested at December 29, 2018 3,011 $ 17.86 Granted 2 17.13 Vested (343 ) 21.56 Forfeited (192 ) 29.14 Nonvested at March 30, 2019 2,478 $ 16.48 The total fair value of restricted stock units vested during the First Quarter was approximately $5.4 million . Vesting of performance restricted stock units is based on achievement of operating margin growth and achievement of sales growth and operating margin targets in relation to the performance of a certain identified peer group.</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March 30, 2019 Currency Translation Adjustments Cash Flow Hedges Forward Contracts Pension Plan Total Beginning balance $ (74,868 ) $ 8,582 $ 1,595 $ (64,691 ) Other comprehensive income (loss) before reclassifications (2,490 ) 1,709 — (781 ) Tax (expense) benefit — (263 ) — (263 ) Amounts reclassed from accumulated other comprehensive income (loss) — 2,655 — 2,655 Tax (expense) benefit — (200 ) — (200 ) Total other comprehensive income (loss) (2,490 ) (1,009 ) — (3,499 ) Ending balance $ (77,358 ) $ 7,573 $ 1,595 $ (68,190 ) For the 13 Weeks Ended March 31, 2018 Currency Translation Adjustments Cash Flow Hedges Forward Contracts Pension Plan Total Beginning balance $ (64,499 ) $ (10,098 ) $ (1,672 ) $ (76,269 ) Other comprehensive income (loss) before reclassifications 12,301 (8,312 ) — 3,989 Tax (expense) benefit — 2,137 — 2,137 Amounts reclassed from accumulated other comprehensive income (loss) — (5,956 ) — (5,956 ) Tax (expense) benefit — 938 — 938 Total other comprehensive income (loss) 12,301 (1,157 ) — 11,144 Ending balance $ (52,198 ) $ (11,255 ) $ (1,672 ) $ (65,125 )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Due to changes in the Company’s reportable segments as discussed in Note 1 to the Condensed Consolidated Financial Statements, segment results for the Prior Year Quarter have been recast to present results on a comparable basis. These changes had no impact on the consolidated net sales or operating income. Summary information by operating segment was as follows (in thousands): For the 13 Weeks Ended March 30, 2019 For the 13 Weeks Ended March 31, 2018 Net Sales Operating Income (Loss) Net Sales Operating Income (Loss) Americas $ 190,369 $ 10,918 $ 249,067 $ 18,078 Europe 153,277 14,280 201,788 26,010 Asia 116,900 21,041 117,861 13,267 Corporate 4,722 (66,183 ) 440 (85,636 ) Consolidated $ 465,268 $ (19,944 ) $ 569,156 $ (28,281 ) March 30, 2019 December 29, 2018 Long-Term Assets Total Assets Long-Term Assets Total Assets Americas $ 195,421 $ 479,486 $ 61,914 $ 393,273 Europe 180,295 371,852 99,253 353,797 Asia 75,914 213,414 29,990 173,666 Corporate 149,746 525,139 125,472 654,462 Total $ 601,376 $ 1,589,891 $ 316,629 $ 1,575,198 The following tables reflect net sales for each class of similar products in the periods presented (in thousands, except percentage data): For the 13 Weeks Ended March 30, 2019 For the 13 Weeks Ended March 31, 2018 Net Sales Percentage of Total Net Sales Percentage of Total Watches $ 366,178 78.7 % $ 447,615 78.7 % Leathers 53,905 11.6 69,259 12.2 Jewelry 31,160 6.7 41,806 7.3 Other 14,025 3.0 10,476 1.8 Total $ 465,268 100.0 % $ 569,156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ll derivative instruments are recognized as either assets or liabilities at fair value in the condensed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densed consolidated balance sheets until such derivative’s gains or losses become realized or the cash flow hedge relationship is terminated. If the cash flow hedge relationship is terminated, the derivative’s gains or losses that are recorded in accumulated other comprehensive income (loss) are immediately recognized in earnings. There were no gains or losses reclassified into earnings as a result of the discontinuance of cash flow hedges in the First Quarter or Prior Year Quarter. As of March 30, 2019 , the Company had the following outstanding forward contracts designated as cash flow hedges that were entered into to hedge the future payments of inventory transactions (in millions): Functional Currency Contract Currency Type Amount Type Amount Euro 146.0 U.S. dollar 173.9 Canadian dollar 58.3 U.S. dollar 44.6 British pound 22.9 U.S. dollar 30.4 Japanese yen 2,076.3 U.S. dollar 19.2 Mexican peso 391.9 U.S. dollar 19.6 Australian dollar 13.5 U.S. dollar 9.6 U.S. dollar 27.2 Japanese yen 2,950.0 Non-designated Hedges. The Company also periodically enters into forward contracts to manage exchange rate risks associated with certain intercompany transactions and for which the Company does not elect hedge accounting treatment. As of March 30, 2019 , the Company had non-designated forward contracts of approximately $0.9 million on 13.3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during the First Quarter and Prior Year Quarter are set forth below (in thousands): For the 13 Weeks Ended March 30, 2019 For the 13 Weeks Ended March 31, 2018 Cash flow hedges: Forward contracts $ 1,446 $ (6,175 ) Total gain (loss) recognized in other comprehensive income (loss), net of taxes $ 1,446 $ (6,175 ) The following table illustrates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Loss) and Comprehensive Income (Loss) Location Effect of Derivative Instruments For the 13 Weeks Ended March 30, 2019 For the 13 Weeks Ended March 31, 2018 Forward contracts designated as cash flow hedging instruments Cost of sales Total gain (loss) reclassified from accumulated other comprehensive income (loss) $ 2,473 $ — Forward contracts designated as cash flow hedging instruments Other income (expense)-net Total gain (loss) reclassified from accumulated other comprehensive income (loss) $ (18 ) $ (5,018 ) Forward contracts not designated as hedging instruments Other income (expense)-net Total gain (loss) recognized in income $ (13 ) $ 343 Interest rate swap not designated as a cash flow hedging instrument Other income (expense)-net Total gain (loss) recognized in income $ — $ 68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March 30, 2019 December 29, 2018 March 30, 2019 December 29, 2018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9,013 Prepaid expenses and other current assets $ 9,217 Accrued expenses- other $ 796 Accrued expenses- other $ 660 Forward contracts not designated as cash flow hedging instruments Prepaid expenses and other current assets 24 Prepaid expenses and other current assets 15 Accrued expenses- other — Accrued expenses- other — Forward contracts designated as cash flow hedging instruments Intangible and other assets-net 350 Intangible and other assets-net 453 Other long-term liabilities 124 Other long-term liabilities 70 Total $ 9,387 $ 9,685 $ 920 $ 730 The following table summarizes the effects of the Company's derivative instruments on earnings (in thousands): Effect of Derivative Instruments For the 13 Weeks Ended March 30, 2019 Cost of sales Other income (expense)-net Total amounts of income and expense line items presented in the Condensed Consolidated Statements of Income (Loss) and Comprehensive Income (Loss) in which the effects of cash flow hedges are recorded $ 217,341 $ 25,912 Gain (loss) on cash flow hedging relationships: Forward contracts designated as cash flow hedging instruments: Total gain (loss) reclassified from other comprehensive income (loss) 2,473 (18 ) At the end of the First Quarter, the Company had forward contracts designated as cash flow hedges with maturities extending through September 2020. As of March 30, 2019 , an estimated net gain of $7.4 million is expected to be reclassified into earnings within the next twelve months at prevailing foreign currency exchange rates.</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March 30, 2019 (in thousands): Fair Value at March 30, 2019 Level 1 Level 2 Level 3 Total Assets: Forward contracts $ — $ 9,387 $ — $ 9,387 Deferred compensation plan assets: Investment in publicly traded mutual funds 4,850 — — 4,850 Total $ 4,850 $ 9,387 $ — $ 14,237 Liabilities: Contingent consideration $ — $ — $ 1,600 $ 1,600 Forward contracts — 920 — 920 Total $ — $ 920 $ 1,600 $ 2,520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 As of March 30, 2019 , debt, excluding unamortized debt issuance costs and capital leases, was recorded at cost and had a carrying value of $230.6 million and a fair value of approximately $230.2 million . As of December 29, 2018 , the fair value of the Company's debt approximated its carrying amount. The fair value of debt was based on observable market inputs. In accordance with the provisions of ASC 360, Property, Plant and Equipment , operating lease assets with a carrying amount of $4.3 million and property, plant and equipment-net with a carrying amount of $0.5 million related to retail store leasehold improvements, fixturing and shop-in-shops were written down to a fair value of $2.3 million and $0.3 million , respectively, resulting in impairment charges of $2.2 million during the First Quarter. The fair values of fixed assets related to Company-owned retail stores and operating lease assets were determined using Level 3 inputs. Of the $2.2 million impairment expense, $1.3 million and $0.1 million was recorded in restructuring charges in the Americas and Europe segment, respectively, and $0.8 million was recorded in SG&amp;A in the Europe segment. The fair value of the contingent consideration liability related to Fossil South Africa was determined using Level 3 inputs. See "Note 6—Stockholders' Equity" for additional disclosures about the equity transaction. The contingent consideration is based on Fossil South Africa's projected earnings and dividends through fiscal year 2020 with the final payments expected the following year. A discount rate of 13% was used to calculate the present value of the contingent consideration. The present value of the contingent consideration liability was valued at $1.6 million as of March 30, 2019 .</t>
  </si>
  <si>
    <t>INTANGIBLE AND OTHER ASSETS</t>
  </si>
  <si>
    <t>INTANGIBLE AND OTHER ASSETS The following table summarizes intangible and other assets (in thousands): March 30, 2019 December 29, 2018 Useful Gross Accumulated Gross Accumulated Lives Amount Amortization Amount Amortization Intangibles-subject to amortization: Trademarks 10 yrs. $ 4,293 $ 3,902 $ 4,293 $ 3,859 Customer lists 5-10 yrs. 52,471 39,431 52,635 38,028 Patents 3-20 yrs. 2,310 2,162 2,310 2,154 Developed technology 7 yrs. 2,193 137 36,100 15,471 Other 7-20 yrs. 259 248 261 247 Total intangibles-subject to amortization 61,526 45,880 95,599 59,759 Intangibles-not subject to amortization: Trade names 32,422 32,427 Other assets: Other deposits 17,769 19,641 Deferred compensation plan assets 4,850 4,442 Deferred tax asset-net 28,407 23,695 Restricted cash 7,623 7,479 Tax receivable 7,060 7,060 Forward contracts 350 453 Investments 500 500 Other 2,089 1,889 Total other assets 68,648 65,159 Total intangible and other assets $ 162,596 $ 45,880 $ 193,185 $ 59,759 Total intangible and other assets-net $ 116,716 $ 133,426 Amortization expense for intangible assets was approximately $1.7 million and $3.0 million for the First Quarter and Prior Year Quarter, respectively. Estimated aggregate future amortization expense by fiscal year for intangible assets is as follows (in thousands): Fiscal Year Amortization Expense 2019 (remaining) $ 5,115 2020 $ 6,309 2021 $ 2,483 2022 $ 1,629 2023 $ 59 2024 $ 51 On January 16, 2019, the Company sold intellectual property related to a smartwatch technology under development by the Company to Google, Inc. for a cash purchase price of $40.0 million . As a result of the sale, the Company reduced intangible assets by $18.4 million and recorded a gain of $21.6 million in other income (expense) - net in the Company's condensed consolidated statements of income (loss) and comprehensive income (loss).</t>
  </si>
  <si>
    <t>COMMITMENTS AND CONTINGENCIES</t>
  </si>
  <si>
    <t>Commitments and Contingencies Disclosure [Abstract]</t>
  </si>
  <si>
    <t>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LEASES</t>
  </si>
  <si>
    <t>Leases [Abstract]</t>
  </si>
  <si>
    <t>LEASES The Company's leases consist primarily of retail space, offices, warehouses, distribution centers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The Company recognizes short-term leases on a straight-line basis and does not record a related lease asset or liability for such leases. The Company has certain leases containing lease and non-lease components which are accounted for as a single lease component. The Company has certain leases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The components of lease expense were as follows (in thousands): Lease Cost Condensed Consolidated Statements of Income (Loss) and Comprehensive Income (Loss) Location For the 13 Weeks Ended March 30, 2019 Operating lease cost (1) SG&amp;A $ 30,858 Finance lease cost: Amortization of right-of-use assets SG&amp;A $ 448 Interest on lease liabilities Interest expense $ 9 Short-term lease cost SG&amp;A $ 1,700 Variable lease cost SG&amp;A $ 6,116 _______________________________________________ (1) Includes sublease income, which is immaterial. The following table discloses supplemental balance sheet information for the Company’s leases (in thousands): Leases Condensed Consolidated Balance Sheets Location March 30, 2019 Assets Operating Operating lease right-of-use assets $ 311,953 Finance Property, plant and equipment - net of accumulated depreciation of $4,013 $ 5,905 Liabilities Current: Operating Current operating lease liabilities $ 69,172 Finance Short-term and current portion of long-term debt $ 967 Noncurrent: Operating Long-term operating lease liabilities $ 311,618 Finance Long-term debt $ 2,193 The following table discloses the weighted-average remaining lease term and weighted-average discount rate for the Company's leases: Lease Term and Discount Rate March 30, 2019 Weighted-average remaining lease term: Operating leases 6.4 years Finance leases 3.0 years Weighted-average discount rate: Operating leases 13.9 % Finance leases 1.2 % Future minimum lease payments by year as of March 30, 2019 were as follows (in thousands): Fiscal Year Operating Leases Finance Leases 2019 (remaining) $ 93,793 $ 753 2020 105,909 987 2021 84,900 985 2022 73,920 492 2023 61,845 — 2024 42,593 — Thereafter 144,044 — Total lease payments $ 607,004 $ 3,217 Less: Interest 226,214 57 Total lease obligations $ 380,790 $ 3,160 Future minimum lease payments by year as of December 29, 2018 were as follows (in thousands): Fiscal Year Operating Leases Finance Leases 2019 $ 135,025 $ 951 2020 105,668 947 2021 84,230 947 2022 73,928 696 2023 61,710 — Thereafter 186,201 — Total lease payments $ 646,762 $ 3,541 Less: Interest 84 Finance lease obligations $ 3,457 Supplemental cash flow information related to leases was as follows (in thousands): For the 13 Weeks Ended March 30, 2019 Cash paid for amounts included in the measurement of lease liabilities: Operating cash flows from operating leases $ 20,092 Operating cash flows from finance leases 9 Financing cash flows from finance leases 236 Leased assets obtained in exchange for new operating lease liabilities 5,148 As of March 30, 2019 , the Company did not have any material operating or finance leases that have been signed but not commenced.</t>
  </si>
  <si>
    <t>DEBT ACTIVITY</t>
  </si>
  <si>
    <t>Debt Disclosure [Abstract]</t>
  </si>
  <si>
    <t>DEBT ACTIVITY On January 29, 2018, the Company, as U.S. borrower, and certain of its foreign subsidiaries, as non-U.S. borrowers, entered into a Second Amended and Restated Credit Agreement (the "Credit Agreement"). The Credit Agreement provides for (i) revolving credit loans in the amount of $325 million , subject to a borrowing base (as described below), (the "Revolving Credit Facility"), with an up to $45.0 million subfacility for letters of credit, and (ii) a term loan made to the Company in the amount of $425 million (the "Term Loan Facility"). The Credit Agreement expires and is due and payable on December 31, 2020. The Credit Agreement amended and restated that certain credit agreement, dated as of March 9, 2015, as amended, which was scheduled to mature on May 17, 2019. Availability under the Revolving Credit Facility and any letters of credit are subject to a borrowing base equal to, (a) with respect to Fossil Group Inc., the sum of (i) 85% of eligible U.S. accounts receivable and 90% of net U.S. credit card receivables (less any dilution reserve), (ii) the lesser of (A) 65% of the lower of cost or market value of eligible U.S. finished good inventory and (B) 85% of the appraised net orderly liquidation value of eligible U.S. finished good inventory, minus (iii) the aggregate amount of reserves, if any, established by the Administrative Agent in good faith and in the exercise of reasonable business judgment from the perspective of a secured asset-based lender; and (b) with respect to each non-U.S. borrower, the sum of (i) 85% of eligible accounts receivable of the non-U.S. borrowers (less any dilution reserve) and (ii) the least of (A) 65% of the lower of cost or market value of eligible foreign finished goods inventory of the non-U.S. borrowers, (B) 85% of the appraised net orderly liquidation value of eligible foreign finished goods inventory of the non-U.S. borrowers, and (C) $185,000,000 minus (iii) the aggregate amount of reserves, if any, established by the Administrative Agent in good faith and in the exercise of reasonable business judgment from the perspective of a secured asset-based lender. In connection with the Credit Agreement, the Company and all of its domestic subsidiaries entered into a Collateral Agreement in favor of the Administrative Agent, pursuant to which the Company and such subsidiaries granted liens on all or substantially all of their assets in order to secure the Company’s obligations under the Credit Agreement and the other loan documents (the “Obligations”). Additionally, all of the Company’s domestic subsidiaries entered into a Guaranty Agreement in favor of the Administrative Agent, pursuant to which such subsidiaries guarantee the payment and performance of the Obligations. Additionally, Fossil Group Europe and the other non-U.S. borrowers from time to time party to the Credit Agreement are required to enter into security instruments with respect to all or substantially all of their assets that can be pledged under applicable local law. Amounts outstanding under the Revolving Credit Facility bear interest per annum at the (a) LIBOR rate plus the applicable interest margin, (b) the daily LIBOR rate plus the applicable interest margin or (c) the base rate plus the applicable interest margin. The applicable interest margin varies from 4.00% to 5.00% for LIBOR rate loans and daily LIBOR rate loans and 1.50% to 3.00% for base rate loans and is based on the Company’s average daily excess availability under the Revolving Credit Facility for the most recently ended calendar quarter, which is an amount equal (a) the lesser of (i) $325 million and (ii) the aggregate borrowing base minus (b) the amount of all outstanding borrowings and letter of credit obligations under the Revolving Credit Facility, for each day during the applicable period divided by the number of days in such period. The applicable interest margin will increase by 1% per annum on each anniversary of the closing of the Credit Agreement. The base rate loans under the Revolving Credit Facility are available only to the Company and Fossil Group Europe and loans denominated in U.S. dollars. Amounts outstanding under the Term Loan Facility bear interest at a rate per annum equal to (a) the LIBOR rate plus 7% prior to January 28, 2019 , which increased to the LIBOR rate plus 8% on January 29, 2019 and will increase to the LIBOR rate plus 9% on January 29, 2020 and thereafter or (b) the base rate plus 5.5% prior to January 28, 2019, which increased to the base rate plus 6.5% on January 29, 2019 and will increase to the base rate plus 7.5% on January 29, 2020 and thereafter. The Company is required to repay the outstanding principal balance of the Term Loan Facility in the amount of $64.1 million on March 31, 2020 and the outstanding balance on December 31, 2020. Additionally, loans under the Credit Agreement may be prepaid, in whole or in part, at the option of the Company, in minimum principal amounts of (a) $1.0 million or increments of $1.0 million in excess thereof, with respect to a base rate loan under the Revolving Credit Facility, (b) $5.0 million or increments of $1.0 million in excess thereof, with respect to a LIBOR rate loan or a daily LIBOR rate loan under the Revolving Credit Facility, and (c) $5.0 million or increments of $1.0 million in excess thereof, with respect to the Term Loan Facility. Loans under the Credit Agreement must be repaid with the net cash proceeds of certain asset sales, insurance and condemnation events, certain debt and equity issuances and certain cash dividends received from the Company’s subsidiaries. The Company may permanently reduce the revolving credit commitment at any time, in whole or in part, without premium or penalty, in a minimum aggregate principal amount of not less than $3.0 million or increments of $1.0 million in excess thereof. The Company is required to pay a commitment fee on the unused amounts of the commitments under the Revolving Credit Facility, payable quarterly in arrears, of 0.5% on the average daily unused portion of the overall commitment under the Revolving Credit Facility.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mployee Retirement Income Security Act events and material judgments. Financial covenants governing the Credit Agreement require the Company to maintain (a) a minimum fixed charge coverage ratio measured quarterly on a rolling twelve-month basis of 1.15 to 1.00 if the Company’s quarter-end balances of cash and cash equivalents plus the excess availability under the Revolving Credit Facility is less than $200 million ; (b) a maximum leverage ratio measured as of the last day of each fiscal quarter for the period of four fiscal quarters ending on such date of (i) 3.75 to 1.0 for each fiscal quarter ending during the period from December 30, 2018 through September 28, 2019 and (ii) 3.5 to 1.0 thereafter; (c) a minimum trailing twelve-month EBITDA tested quarterly of $110 million (beginning with the fiscal quarter ended December 29, 2018); (d) a minimum liquidity covenant of unrestricted cash and cash equivalents plus available and unused capacity under the Revolving Credit Facility equal to $160 million ; and (e) maximum capital expenditures of $35 million per year. Additionally, the Company is restricted from making open market repurchases of its common stock. The Company had net payments of $170.2 million under the Term Loan Facility during the First Quarter. The Company had no borrowings or payments under the Revolving Credit Facility during the First Quarter. Amounts available under the Revolving Credit Facility are reduced by any amounts outstanding under standby letters of credit. As of March 30, 2019 , the Company had available borrowing capacity of $211.1 million under the Revolving Credit Facility. The Company incurred approximately $6.5 million of interest expense related to the Term Loan Facility during the First Quarter. The Company did not incur interest expense related to the Revolving Credit Facility during the First Quarter. The Company incurred approximately $1.0 million of interest expense related to the amortization of debt issuance costs during the First Quarter.</t>
  </si>
  <si>
    <t>RESTRUCTURING</t>
  </si>
  <si>
    <t>Restructuring and Related Activities [Abstract]</t>
  </si>
  <si>
    <t>RESTRUCTURING The Company implemented a multi-year restructuring program that began in fiscal year 2016 called New World Fossil ("NWF 1.0"). As part of NWF 1.0,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more responsive operating platform. The Company is reducing its retail footprint to reflect the evolving shopping habits of today's consumer, which results in restructuring costs, such as store impairment, lease exit obligations and termination fees and accelerated depreciation. The Company is on track to spend a total estimated $150 million in restructuring charges under its NWF 1.0 program. NWF 1.0 restructuring charges of approximately $9.3 million , $46.6 million and $48.2 million were recorded during the First Quarter, fiscal year 2018 and fiscal year 2017 , respectively. The following table shows a rollforward of the accrued liability related to the Company’s NWF 1.0 restructuring plan (in thousands): For the 13 Weeks Ended March 30, 2019 Liabilities Liabilities December 29, 2018 Charges Cash Payments Non-cash Items March 30, 2019 Store closures $ 2,818 $ 2,664 $ 482 $ 1,953 $ 3,047 Professional services 2,198 485 819 — 1,864 Severance and employee-related benefits 3,011 6,197 3,013 2,283 3,912 Total $ 8,027 $ 9,346 $ 4,314 $ 4,236 $ 8,823 For the 13 Weeks Ended March 31, 2018 Liabilities Liabilities December 30, 2017 Charges Cash Payments Non-cash Items March 31, 2018 Store closures $ 2,973 $ 8,556 $ 5,413 $ 1,711 $ 4,405 Professional services 185 1,158 645 — 698 Severance and employee-related benefits 1,317 11,604 4,128 5,458 3,335 Total $ 4,475 $ 21,318 $ 10,186 $ 7,169 $ 8,438 NWF 1.0 restructuring charges by operating segment were as follows (in thousands): For the 13 Weeks Ended March 30, 2019 For the 13 Weeks Ended March 31, 2018 Americas $ 2,662 $ 8,124 Europe 1,234 3,367 Asia 547 695 Corporate 4,903 9,132 Consolidated $ 9,346 $ 21,318 Additionally, during the First Quarter the Company launched a new restructuring program, New World Fossil 2.0 (“NWF 2.0”), which is focused on optimizing the Company’s structures to be more efficient, with faster decision-making and a more customer-centric focus. In addition to optimizing the way the Company goes to market, the Company is also pursuing additional gross margin expansion opportunities. The Company is taking a zero based budgeting approach to adjust its business model to enable more investment in digital capabilities and marketing, move closer to the consumer and react more quickly to the ever-evolving consumer shopping patterns. The Company recorded restructuring expenses of $0.8 million under this new NWF 2.0 restructuring program during the First Quarter.</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March 30, 2019 , and the results of operations for the thirteen-week periods ended March 30, 2019 (“ First Quarter”) and March 31, 2018 (“Prior Year Quarter”), respectively. All adjustments are of a normal, recurring nature. Effective during fiscal year 2018, the Company made changes to the presentation of reportable segments to reflect changes in the way its chief operating decision maker evaluates the performance of its operations, develops strategy, and allocates capital resources. The Company's historical segment disclosures have been recast to be consistent with its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9, 2018 (the “ 2018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8 Form 10-K, other than the adoption of ASU 2016-02, Leases (Topic 842): Amendments to the FASB Accounting Standards Codification ® ("ASU 2016-02") and ASU 2017-12, Derivatives and Hedging (Topic 815): Targeted Improvements to Accounting for Hedging Activities ("ASU 2017-12").</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Operating Expenses</t>
  </si>
  <si>
    <t xml:space="preserve">Operating Expenses. Operating expenses include selling, general and administrative expenses (“SG&amp;A”), trade name impairment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t>
  </si>
  <si>
    <t>Earnings (Loss) Per Share (EPS)</t>
  </si>
  <si>
    <t>Earnings (Loss) Per Share (“EPS”). Basic EPS is based on the weighted average number of common shares outstanding during each period. Diluted EPS adjusts basic EPS for the effects of dilutive common stock equivalents outstanding during each period using the treasury stock method.</t>
  </si>
  <si>
    <t>Leases</t>
  </si>
  <si>
    <t>Leases.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generally expensed as incurred and include certain index-based changes in rent and certain non-lease components such as maintenance and other services provided by the lessor to the extent the charges are variable. Leases with an initial term of 12 months or less are not recorded on the balance sheet, and the expense for these short-term leases and for operating leases is recognized on a straight-line basis over the lease term.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si>
  <si>
    <t>Recently Issued and Adopted Accounting Standards</t>
  </si>
  <si>
    <t>Recently Issued Accounting Standards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ASU 2016-13 is effective for annual reporting periods and interim periods within those annual periods beginning after December 15, 2019. The Company is still evaluating the effect of adopting ASU 2016-13. Recently Adopted Accounting Standards The Company adopted ASU 2016-02 on December 30, 2018, the first day of fiscal 2019, using the modified retrospective approach and accordingly information for periods prior to December 30, 2018 are presented under Accounting Standards Codification ("ASC") 840, Leases ("ASC 840"), the predecessor to ASC 842. The Company has elected to use the transition practical expedient. The transition practical expedient allows Companies to recognize a cumulative-effect adjustment to the opening balance of retained earnings in the period of adoption rather than the earliest period presented. The Company used the package of practical expedients that allows companies to not reassess: (1) whether any expired or existing contracts are or contain leases, (2) lease classification for any expired or existing leases and (3) initial direct costs for any expired or existing leases. The Company did not elect to adopt the hindsight practical expedient and therefore maintained the lease terms previously determined under ASC 840. Adoption of ASU 2016-02 resulted in recording right-of-use ("ROU") lease assets of $370.3 million which were written down to $327.3 million as a result of $43.0 million of previous store impairment, excluding taxes, and lease liabilities of $390.6 million as of December 30, 2018. The Company recognized a cumulative-effect adjustment to the opening balance of retained earnings of approximately $29.5 million as of December 30, 2018 as a result of previous store impairment and a previous sale leaseback transaction, net of tax effects. Under ASC 840, the gain on the sale leaseback transaction was deferred over the lease term, however under ASC 842 the gain is recognized at the time of sale. Accordingly, a retained earnings adjustment to recognize the remaining gain was recorded upon the adoption of ASC 842. The standard did not have a material impact on the Company's consolidated results of operations or cash flows. See "Note 14—Leases" for additional lease disclosures. In August 2017, the FASB issued ASU 2017-12. ASU 2017-12 amends and simplifies hedge accounting guidance in order to enable entities to better portray the economics of their risk management activities. The Company adopted ASU 2017-12 on the first day of fiscal year 2019. Adoption resulted in $2.5 million of hedge settlement gains being recorded in cost of sales for the First Quarter which would have been recognized in other income (expense) - net under previous accounting guidance.</t>
  </si>
  <si>
    <t>Fair Value Measurements</t>
  </si>
  <si>
    <t>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March 30, 2019 For the 13 Weeks Ended March 31, 2018 Numerator: Net income (loss) attributable to Fossil Group, Inc. $ (12,242 ) $ (48,273 ) Denominator: Basic EPS computation: Basic weighted average common shares outstanding 49,618 48,712 Basic EPS $ (0.25 ) $ (0.99 ) Diluted EPS computation: Basic weighted average common shares outstanding 49,618 48,712 Diluted weighted average common shares outstanding 49,618 48,712 Diluted EPS $ (0.25 ) $ (0.99 )</t>
  </si>
  <si>
    <t>Schedule of cash and cash equivalents</t>
  </si>
  <si>
    <t>The following table provides a reconciliation of the cash, cash equivalents, and restricted cash balances as of March 30, 2019 and March 31, 2018 that are presented in the condensed consolidated statement of cash flows (in thousands): March 30, 2019 March 31, 2018 Cash and cash equivalents $ 271,442 $ 229,863 Restricted cash included in prepaid expenses and other current assets 31 33 Restricted cash included in intangible and other assets-net 7,623 1,863 Cash, cash equivalents and restricted cash $ 279,096 $ 231,759</t>
  </si>
  <si>
    <t>REVENUE (Tables)</t>
  </si>
  <si>
    <t>Disaggregation of revenue</t>
  </si>
  <si>
    <t>The Company's revenue disaggregated by major product category and timing of revenue recognition was as follows (in thousands): For the 13 Weeks Ended March 30, 2019 Americas Europe Asia Corporate Total Product type Watches $ 148,316 $ 116,253 $ 101,606 $ 3 $ 366,178 Leathers 30,752 11,358 11,795 — 53,905 Jewelry 9,176 20,750 1,234 — 31,160 Other 2,125 4,916 2,265 4,719 14,025 Consolidated $ 190,369 $ 153,277 $ 116,900 $ 4,722 $ 465,268 Timing of revenue recognition Revenue recognized at a point in time $ 189,701 $ 152,916 $ 116,708 $ 1,172 $ 460,497 Revenue recognized over time 668 361 192 3,550 4,771 Consolidated $ 190,369 $ 153,277 $ 116,900 $ 4,722 $ 465,268 For the 13 Weeks Ended March 31, 2018 Americas Europe Asia Corporate Total Product type Watches $ 195,677 $ 150,795 $ 101,143 $ — $ 447,615 Leathers 38,330 18,038 12,891 — 69,259 Jewelry 12,024 28,508 1,274 — 41,806 Other 3,036 4,447 2,553 440 10,476 Consolidated $ 249,067 $ 201,788 $ 117,861 $ 440 $ 569,156 Timing of revenue recognition Revenue recognized at a point in time $ 248,610 $ 201,564 $ 117,758 $ 440 $ 568,372 Revenue recognized over time 457 224 103 — 784 Consolidated $ 249,067 $ 201,788 $ 117,861 $ 440 $ 569,156</t>
  </si>
  <si>
    <t>INVENTORIES (Tables)</t>
  </si>
  <si>
    <t>Schedule of inventories</t>
  </si>
  <si>
    <t>Inventories consisted of the following (in thousands): March 30, 2019 December 29, 2018 Components and parts $ 30,190 $ 28,183 Work-in-process 6,100 9,458 Finished goods 347,779 339,981 Inventories $ 384,069 $ 377,622</t>
  </si>
  <si>
    <t>WARRANTY LIABILITIES (Tables)</t>
  </si>
  <si>
    <t>Schedule of warranty liability activity</t>
  </si>
  <si>
    <t>Warranty liability activity consisted of the following (in thousands): For the 13 Weeks Ended March 30, 2019 For the 13 Weeks Ended March 31, 2018 Beginning balance $ 22,807 $ 19,405 Settlements in cash or kind (4,125 ) (3,008 ) Warranties issued and adjustments to preexisting warranties (1) 3,384 3,777 Ending balance $ 22,066 $ 20,174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expense and related effective rates were as follows (in thousands, except percentage data): For the 13 Weeks Ended March 30, 2019 For the 13 Weeks Ended March 31, 2018 Income tax (benefit) expense $ 9,608 $ 6,645 Effective tax rate (446.1 )% (16.3 )%</t>
  </si>
  <si>
    <t>EMPLOYEE BENEFIT PLANS (Tables)</t>
  </si>
  <si>
    <t>Summary of stock options and stock appreciation rights activity</t>
  </si>
  <si>
    <t>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December 29, 2018 1,930 $ 49.25 1.3 $ 37 Granted — — Exercised (12 ) 13.65 18 Forfeited or expired (883 ) 37.21 Outstanding at March 30, 2019 1,035 59.95 2.0 — Exercisable at March 30, 2019 1,019 $ 60.43 1.9 $ —</t>
  </si>
  <si>
    <t>Summary of stock options and stock appreciation rights outstanding and exercisable</t>
  </si>
  <si>
    <t>The following tables summarize information with respect to stock options and stock appreciation rights outstanding and exercisable at March 30, 2019 : Cash Stock Appreciation Rights Outstanding Cash Stock Appreciation Rights Exercisable Number of Weighted- Weighted- Number of Weighted- Average Exercise Price (in Thousands) (in Years) (in Thousands) 20 $ 36.73 0.2 20 $ 36.73 Stock Options Outstanding Stock Options Exercisable Range of Exercise Prices Number of Shares Weighted- Average Exercise Price Weighted- Average Remaining Contractual Term Number of Shares Weighted- (in Thousands) (in Years) (in Thousands) $29.49 - $47.99 40 $ 38.40 0.8 40 $ 38.40 $55.04 - $83.83 76 81.37 1.8 76 81.37 $95.91 - $131.46 107 128.00 2.7 107 128.00 Total 223 $ 96.08 2.0 223 $ 96.08 Stock Appreciation Rights Outstanding Stock Appreciation Rights Exercisable Range of Number of Weighted- Weighted- Number of Weighted- (in Thousands) (in Years) (in Thousands) $29.49 - $47.99 625 $ 38.91 1.8 609 $ 39.16 $55.04 - $83.83 96 78.68 3.5 96 78.68 $95.91 - $131.46 71 113.13 2.3 71 113.13 Total 792 $ 50.39 2.0 776 $ 50.82</t>
  </si>
  <si>
    <t>Summary of restricted stock, restricted stock units and performance restricted stock units activity</t>
  </si>
  <si>
    <t>The following table summarizes restricted stock unit and performance restricted stock unit activity during the First Quarter: Restricted Stock Units and Performance Restricted Stock Units Number of Shares Weighted-Average Grant Date Fair Value Per Share (in Thousands) Nonvested at December 29, 2018 3,011 $ 17.86 Granted 2 17.13 Vested (343 ) 21.56 Forfeited (192 ) 29.14 Nonvested at March 30, 2019 2,478 $ 16.48</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March 30, 2019 Currency Translation Adjustments Cash Flow Hedges Forward Contracts Pension Plan Total Beginning balance $ (74,868 ) $ 8,582 $ 1,595 $ (64,691 ) Other comprehensive income (loss) before reclassifications (2,490 ) 1,709 — (781 ) Tax (expense) benefit — (263 ) — (263 ) Amounts reclassed from accumulated other comprehensive income (loss) — 2,655 — 2,655 Tax (expense) benefit — (200 ) — (200 ) Total other comprehensive income (loss) (2,490 ) (1,009 ) — (3,499 ) Ending balance $ (77,358 ) $ 7,573 $ 1,595 $ (68,190 ) For the 13 Weeks Ended March 31, 2018 Currency Translation Adjustments Cash Flow Hedges Forward Contracts Pension Plan Total Beginning balance $ (64,499 ) $ (10,098 ) $ (1,672 ) $ (76,269 ) Other comprehensive income (loss) before reclassifications 12,301 (8,312 ) — 3,989 Tax (expense) benefit — 2,137 — 2,137 Amounts reclassed from accumulated other comprehensive income (loss) — (5,956 ) — (5,956 ) Tax (expense) benefit — 938 — 938 Total other comprehensive income (loss) 12,301 (1,157 ) — 11,144 Ending balance $ (52,198 ) $ (11,255 ) $ (1,672 ) $ (65,125 )</t>
  </si>
  <si>
    <t>SEGMENT INFORMATION (Tables)</t>
  </si>
  <si>
    <t>Summary information by operating segment</t>
  </si>
  <si>
    <t>Summary information by operating segment was as follows (in thousands): For the 13 Weeks Ended March 30, 2019 For the 13 Weeks Ended March 31, 2018 Net Sales Operating Income (Loss) Net Sales Operating Income (Loss) Americas $ 190,369 $ 10,918 $ 249,067 $ 18,078 Europe 153,277 14,280 201,788 26,010 Asia 116,900 21,041 117,861 13,267 Corporate 4,722 (66,183 ) 440 (85,636 ) Consolidated $ 465,268 $ (19,944 ) $ 569,156 $ (28,281 ) March 30, 2019 December 29, 2018 Long-Term Assets Total Assets Long-Term Assets Total Assets Americas $ 195,421 $ 479,486 $ 61,914 $ 393,273 Europe 180,295 371,852 99,253 353,797 Asia 75,914 213,414 29,990 173,666 Corporate 149,746 525,139 125,472 654,462 Total $ 601,376 $ 1,589,891 $ 316,629 $ 1,575,198</t>
  </si>
  <si>
    <t>Schedule of net sales for each class of similar products</t>
  </si>
  <si>
    <t>The following tables reflect net sales for each class of similar products in the periods presented (in thousands, except percentage data): For the 13 Weeks Ended March 30, 2019 For the 13 Weeks Ended March 31, 2018 Net Sales Percentage of Total Net Sales Percentage of Total Watches $ 366,178 78.7 % $ 447,615 78.7 % Leathers 53,905 11.6 69,259 12.2 Jewelry 31,160 6.7 41,806 7.3 Other 14,025 3.0 10,476 1.8 Total $ 465,268 100.0 % $ 569,156 100.0 %</t>
  </si>
  <si>
    <t>DERIVATIVES AND RISK MANAGEMENT (Tables)</t>
  </si>
  <si>
    <t>Schedule of outstanding forward contracts</t>
  </si>
  <si>
    <t>As of March 30, 2019 , the Company had the following outstanding forward contracts designated as cash flow hedges that were entered into to hedge the future payments of inventory transactions (in millions): Functional Currency Contract Currency Type Amount Type Amount Euro 146.0 U.S. dollar 173.9 Canadian dollar 58.3 U.S. dollar 44.6 British pound 22.9 U.S. dollar 30.4 Japanese yen 2,076.3 U.S. dollar 19.2 Mexican peso 391.9 U.S. dollar 19.6 Australian dollar 13.5 U.S. dollar 9.6 U.S. dollar 27.2 Japanese yen 2,950.0</t>
  </si>
  <si>
    <t>Schedule of effective portion of gains and losses on derivative instruments recognized in other comprehensive income (loss), net of taxes</t>
  </si>
  <si>
    <t>The gains and losses on cash flow hedges that were recognized in other comprehensive income (loss), net of taxes during the First Quarter and Prior Year Quarter are set forth below (in thousands): For the 13 Weeks Ended March 30, 2019 For the 13 Weeks Ended March 31, 2018 Cash flow hedges: Forward contracts $ 1,446 $ (6,175 ) Total gain (loss) recognized in other comprehensive income (loss), net of taxes $ 1,446 $ (6,175 )</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Loss) and Comprehensive Income (Loss) Location Effect of Derivative Instruments For the 13 Weeks Ended March 30, 2019 For the 13 Weeks Ended March 31, 2018 Forward contracts designated as cash flow hedging instruments Cost of sales Total gain (loss) reclassified from accumulated other comprehensive income (loss) $ 2,473 $ — Forward contracts designated as cash flow hedging instruments Other income (expense)-net Total gain (loss) reclassified from accumulated other comprehensive income (loss) $ (18 ) $ (5,018 ) Forward contracts not designated as hedging instruments Other income (expense)-net Total gain (loss) recognized in income $ (13 ) $ 343 Interest rate swap not designated as a cash flow hedging instrument Other income (expense)-net Total gain (loss) recognized in income $ — $ 68</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March 30, 2019 December 29, 2018 March 30, 2019 December 29, 2018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9,013 Prepaid expenses and other current assets $ 9,217 Accrued expenses- other $ 796 Accrued expenses- other $ 660 Forward contracts not designated as cash flow hedging instruments Prepaid expenses and other current assets 24 Prepaid expenses and other current assets 15 Accrued expenses- other — Accrued expenses- other — Forward contracts designated as cash flow hedging instruments Intangible and other assets-net 350 Intangible and other assets-net 453 Other long-term liabilities 124 Other long-term liabilities 70 Total $ 9,387 $ 9,685 $ 920 $ 730 The following table summarizes the effects of the Company's derivative instruments on earnings (in thousands): Effect of Derivative Instruments For the 13 Weeks Ended March 30, 2019 Cost of sales Other income (expense)-net Total amounts of income and expense line items presented in the Condensed Consolidated Statements of Income (Loss) and Comprehensive Income (Loss) in which the effects of cash flow hedges are recorded $ 217,341 $ 25,912 Gain (loss) on cash flow hedging relationships: Forward contracts designated as cash flow hedging instruments: Total gain (loss) reclassified from other comprehensive income (loss) 2,473 (18 )</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March 30, 2019 (in thousands): Fair Value at March 30, 2019 Level 1 Level 2 Level 3 Total Assets: Forward contracts $ — $ 9,387 $ — $ 9,387 Deferred compensation plan assets: Investment in publicly traded mutual funds 4,850 — — 4,850 Total $ 4,850 $ 9,387 $ — $ 14,237 Liabilities: Contingent consideration $ — $ — $ 1,600 $ 1,600 Forward contracts — 920 — 920 Total $ — $ 920 $ 1,600 $ 2,520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t>
  </si>
  <si>
    <t>INTANGIBLE AND OTHER ASSETS (Tables)</t>
  </si>
  <si>
    <t>Schedule of intangible and other assets-net</t>
  </si>
  <si>
    <t>The following table summarizes intangible and other assets (in thousands): March 30, 2019 December 29, 2018 Useful Gross Accumulated Gross Accumulated Lives Amount Amortization Amount Amortization Intangibles-subject to amortization: Trademarks 10 yrs. $ 4,293 $ 3,902 $ 4,293 $ 3,859 Customer lists 5-10 yrs. 52,471 39,431 52,635 38,028 Patents 3-20 yrs. 2,310 2,162 2,310 2,154 Developed technology 7 yrs. 2,193 137 36,100 15,471 Other 7-20 yrs. 259 248 261 247 Total intangibles-subject to amortization 61,526 45,880 95,599 59,759 Intangibles-not subject to amortization: Trade names 32,422 32,427 Other assets: Other deposits 17,769 19,641 Deferred compensation plan assets 4,850 4,442 Deferred tax asset-net 28,407 23,695 Restricted cash 7,623 7,479 Tax receivable 7,060 7,060 Forward contracts 350 453 Investments 500 500 Other 2,089 1,889 Total other assets 68,648 65,159 Total intangible and other assets $ 162,596 $ 45,880 $ 193,185 $ 59,759 Total intangible and other assets-net $ 116,716 $ 133,426</t>
  </si>
  <si>
    <t>Schedule of estimated aggregate future amortization expense by fiscal year for intangible assets</t>
  </si>
  <si>
    <t>Estimated aggregate future amortization expense by fiscal year for intangible assets is as follows (in thousands): Fiscal Year Amortization Expense 2019 (remaining) $ 5,115 2020 $ 6,309 2021 $ 2,483 2022 $ 1,629 2023 $ 59 2024 $ 51</t>
  </si>
  <si>
    <t>LEASES (Tables)</t>
  </si>
  <si>
    <t>Components of leases</t>
  </si>
  <si>
    <t>The components of lease expense were as follows (in thousands): Lease Cost Condensed Consolidated Statements of Income (Loss) and Comprehensive Income (Loss) Location For the 13 Weeks Ended March 30, 2019 Operating lease cost (1) SG&amp;A $ 30,858 Finance lease cost: Amortization of right-of-use assets SG&amp;A $ 448 Interest on lease liabilities Interest expense $ 9 Short-term lease cost SG&amp;A $ 1,700 Variable lease cost SG&amp;A $ 6,116 _______________________________________________ (1) Includes sublease income, which is immaterial. The following table discloses supplemental balance sheet information for the Company’s leases (in thousands): Leases Condensed Consolidated Balance Sheets Location March 30, 2019 Assets Operating Operating lease right-of-use assets $ 311,953 Finance Property, plant and equipment - net of accumulated depreciation of $4,013 $ 5,905 Liabilities Current: Operating Current operating lease liabilities $ 69,172 Finance Short-term and current portion of long-term debt $ 967 Noncurrent: Operating Long-term operating lease liabilities $ 311,618 Finance Long-term debt $ 2,193 The following table discloses the weighted-average remaining lease term and weighted-average discount rate for the Company's leases: Lease Term and Discount Rate March 30, 2019 Weighted-average remaining lease term: Operating leases 6.4 years Finance leases 3.0 years Weighted-average discount rate: Operating leases 13.9 % Finance leases 1.2 %</t>
  </si>
  <si>
    <t>Maturity of lease liabilities</t>
  </si>
  <si>
    <t>Future minimum lease payments by year as of March 30, 2019 were as follows (in thousands): Fiscal Year Operating Leases Finance Leases 2019 (remaining) $ 93,793 $ 753 2020 105,909 987 2021 84,900 985 2022 73,920 492 2023 61,845 — 2024 42,593 — Thereafter 144,044 — Total lease payments $ 607,004 $ 3,217 Less: Interest 226,214 57 Total lease obligations $ 380,790 $ 3,160</t>
  </si>
  <si>
    <t>Maturity of lease liabilities, prior year</t>
  </si>
  <si>
    <t>Future minimum lease payments by year as of December 29, 2018 were as follows (in thousands): Fiscal Year Operating Leases Finance Leases 2019 $ 135,025 $ 951 2020 105,668 947 2021 84,230 947 2022 73,928 696 2023 61,710 — Thereafter 186,201 — Total lease payments $ 646,762 $ 3,541 Less: Interest 84 Finance lease obligations $ 3,457</t>
  </si>
  <si>
    <t>Supplemental cash flow information</t>
  </si>
  <si>
    <t>Supplemental cash flow information related to leases was as follows (in thousands): For the 13 Weeks Ended March 30, 2019 Cash paid for amounts included in the measurement of lease liabilities: Operating cash flows from operating leases $ 20,092 Operating cash flows from finance leases 9 Financing cash flows from finance leases 236 Leased assets obtained in exchange for new operating lease liabilities 5,148</t>
  </si>
  <si>
    <t>RESTRUCTURING (Tables)</t>
  </si>
  <si>
    <t>Rollforward of liability incurred on restructuring plan</t>
  </si>
  <si>
    <t>The following table shows a rollforward of the accrued liability related to the Company’s NWF 1.0 restructuring plan (in thousands): For the 13 Weeks Ended March 30, 2019 Liabilities Liabilities December 29, 2018 Charges Cash Payments Non-cash Items March 30, 2019 Store closures $ 2,818 $ 2,664 $ 482 $ 1,953 $ 3,047 Professional services 2,198 485 819 — 1,864 Severance and employee-related benefits 3,011 6,197 3,013 2,283 3,912 Total $ 8,027 $ 9,346 $ 4,314 $ 4,236 $ 8,823 For the 13 Weeks Ended March 31, 2018 Liabilities Liabilities December 30, 2017 Charges Cash Payments Non-cash Items March 31, 2018 Store closures $ 2,973 $ 8,556 $ 5,413 $ 1,711 $ 4,405 Professional services 185 1,158 645 — 698 Severance and employee-related benefits 1,317 11,604 4,128 5,458 3,335 Total $ 4,475 $ 21,318 $ 10,186 $ 7,169 $ 8,438</t>
  </si>
  <si>
    <t>Schedule of restructuring charges by operating segment</t>
  </si>
  <si>
    <t>NWF 1.0 restructuring charges by operating segment were as follows (in thousands): For the 13 Weeks Ended March 30, 2019 For the 13 Weeks Ended March 31, 2018 Americas $ 2,662 $ 8,124 Europe 1,234 3,367 Asia 547 695 Corporate 4,903 9,132 Consolidated $ 9,346 $ 21,318</t>
  </si>
  <si>
    <t>FINANCIAL STATEMENT POLICIES (Earnings (Loss) Per Share) (Details) - USD ($) $ / shares in Units, shares in Thousands, $ in Thousands</t>
  </si>
  <si>
    <t>Numerator:</t>
  </si>
  <si>
    <t>Denominator:</t>
  </si>
  <si>
    <t>Basic weighted average common shares outstanding (in shares)</t>
  </si>
  <si>
    <t>Basic EPS (in dollars per share)</t>
  </si>
  <si>
    <t>Diluted EPS computation:</t>
  </si>
  <si>
    <t>Diluted weighted average common shares outstanding (in shares)</t>
  </si>
  <si>
    <t>Diluted EPS (in dollars per share)</t>
  </si>
  <si>
    <t>Stock Compensation Plan</t>
  </si>
  <si>
    <t>Weighted shares issuable under stock-based awards not included in the diluted EPS calculation (in shares)</t>
  </si>
  <si>
    <t>Performance Shares</t>
  </si>
  <si>
    <t>FINANCIAL STATEMENT POLICIES (Schedule Of Cash And Restricted Cash Equivalents) (Details) - USD ($) $ in Thousands</t>
  </si>
  <si>
    <t>Dec. 30, 2017</t>
  </si>
  <si>
    <t>Restricted cash included in prepaid expenses and other current assets</t>
  </si>
  <si>
    <t>Restricted cash included in intangible and other assets-net</t>
  </si>
  <si>
    <t>Cash, cash equivalents and restricted cash</t>
  </si>
  <si>
    <t>FINANCIAL STATEMENT POLICIES (Recently Adopted Accounting Standards) (Details) - USD ($) $ in Thousands</t>
  </si>
  <si>
    <t>Dec. 30, 2018</t>
  </si>
  <si>
    <t>New Accounting Pronouncements or Change in Accounting Principle [Line Items]</t>
  </si>
  <si>
    <t>Store impairment</t>
  </si>
  <si>
    <t>Lease liabilities</t>
  </si>
  <si>
    <t>Accounting Standards Update 2016-02</t>
  </si>
  <si>
    <t>REVENUE (Disaggregation Of Revenue) (Details) - USD ($) $ in Thousands</t>
  </si>
  <si>
    <t>Disaggregation of Revenue [Line Items]</t>
  </si>
  <si>
    <t>Watches</t>
  </si>
  <si>
    <t>Leathers</t>
  </si>
  <si>
    <t>Jewelry</t>
  </si>
  <si>
    <t>Revenue recognized at a point in time</t>
  </si>
  <si>
    <t>Revenue recognized over time</t>
  </si>
  <si>
    <t>Americas</t>
  </si>
  <si>
    <t>Americas | Watches</t>
  </si>
  <si>
    <t>Americas | Leathers</t>
  </si>
  <si>
    <t>Americas | Jewelry</t>
  </si>
  <si>
    <t>Americas | Other</t>
  </si>
  <si>
    <t>Americas | Revenue recognized at a point in time</t>
  </si>
  <si>
    <t>Americas | Revenue recognized over time</t>
  </si>
  <si>
    <t>Europe</t>
  </si>
  <si>
    <t>Europe | Watches</t>
  </si>
  <si>
    <t>Europe | Leathers</t>
  </si>
  <si>
    <t>Europe | Jewelry</t>
  </si>
  <si>
    <t>Europe | Other</t>
  </si>
  <si>
    <t>Europe | Revenue recognized at a point in time</t>
  </si>
  <si>
    <t>Europe | Revenue recognized over time</t>
  </si>
  <si>
    <t>Asia</t>
  </si>
  <si>
    <t>Asia | Watches</t>
  </si>
  <si>
    <t>Asia | Leathers</t>
  </si>
  <si>
    <t>Asia | Jewelry</t>
  </si>
  <si>
    <t>Asia | Other</t>
  </si>
  <si>
    <t>Asia | Revenue recognized at a point in time</t>
  </si>
  <si>
    <t>Asia | Revenue recognized over time</t>
  </si>
  <si>
    <t>Corporate</t>
  </si>
  <si>
    <t>Corporate | Watches</t>
  </si>
  <si>
    <t>Corporate | Leathers</t>
  </si>
  <si>
    <t>Corporate | Jewelry</t>
  </si>
  <si>
    <t>Corporate | Other</t>
  </si>
  <si>
    <t>Corporate | Revenue recognized at a point in time</t>
  </si>
  <si>
    <t>Corporate | Revenue recognized over time</t>
  </si>
  <si>
    <t>REVENUE (Narrative) (Details) - USD ($)</t>
  </si>
  <si>
    <t>Revenue, Initial Application Period Cumulative Effect Transition [Line Items]</t>
  </si>
  <si>
    <t>Contract assets</t>
  </si>
  <si>
    <t>Deferred contract costs</t>
  </si>
  <si>
    <t>Licensing Income</t>
  </si>
  <si>
    <t>Contract liabilities</t>
  </si>
  <si>
    <t>Wearable Technology</t>
  </si>
  <si>
    <t>Gift Cards</t>
  </si>
  <si>
    <t>INVENTORIES (Details) - USD ($) $ in Thousands</t>
  </si>
  <si>
    <t>Components and parts</t>
  </si>
  <si>
    <t>Work-in-process</t>
  </si>
  <si>
    <t>Finished goods</t>
  </si>
  <si>
    <t>WARRANTY LIABILITIES (Details) - USD ($) $ in Thousands</t>
  </si>
  <si>
    <t>Warranty liability activity [Roll Forward]</t>
  </si>
  <si>
    <t>Beginning balance</t>
  </si>
  <si>
    <t>Settlements in cash or kind</t>
  </si>
  <si>
    <t>Warranties issued and adjustments to preexisting warranties</t>
  </si>
  <si>
    <t>Ending balance</t>
  </si>
  <si>
    <t>INCOME TAXES (Schedule of Income Tax Expense and Related Effective Rate) (Details) - USD ($) $ in Thousands</t>
  </si>
  <si>
    <t>Income tax (benefit) expense</t>
  </si>
  <si>
    <t>Effective tax rate</t>
  </si>
  <si>
    <t>(446.10%)</t>
  </si>
  <si>
    <t>(16.30%)</t>
  </si>
  <si>
    <t>INCOME TAXES (Narrative) (Details) $ in Millions</t>
  </si>
  <si>
    <t>Mar. 30, 2019USD ($)</t>
  </si>
  <si>
    <t>Unrecognized tax benefits</t>
  </si>
  <si>
    <t>Unrecognized tax benefits, excluding interest and penalties, that are expected to be settled within the next 12 months</t>
  </si>
  <si>
    <t>Accrued income-tax related interest and penalties</t>
  </si>
  <si>
    <t>Accrued income tax penalties</t>
  </si>
  <si>
    <t>Income-tax related interest expense</t>
  </si>
  <si>
    <t>STOCKHOLDERS' EQUITY (Details) - USD ($) $ in Thousands</t>
  </si>
  <si>
    <t>Authorizations remaining</t>
  </si>
  <si>
    <t>Payments to noncontrolling interests</t>
  </si>
  <si>
    <t>Present value of purchase price</t>
  </si>
  <si>
    <t>Variable consideration in accrued expenses</t>
  </si>
  <si>
    <t>Variable consideration in other long-term liabilities</t>
  </si>
  <si>
    <t>EMPLOYEE BENEFIT PLANS (Summary of Stock Options and Stock Appreciation Rights Activity) (Details) - USD ($) $ / shares in Units, shares in Thousands, $ in Thousands</t>
  </si>
  <si>
    <t>12 Months Ended</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t>
  </si>
  <si>
    <t>Outstanding</t>
  </si>
  <si>
    <t>2 years</t>
  </si>
  <si>
    <t>1 year 3 months 19 days</t>
  </si>
  <si>
    <t>Exercisable at end of period</t>
  </si>
  <si>
    <t>1 year 10 months 25 days</t>
  </si>
  <si>
    <t>Aggregate Intrinsic Value</t>
  </si>
  <si>
    <t>Aggregate intrinsic value outstanding</t>
  </si>
  <si>
    <t>Exercised</t>
  </si>
  <si>
    <t>EMPLOYEE BENEFIT PLANS (Summary of Stock Options and Stock Appreciation Rights Outstanding and Exercisable) (Details) shares in Thousands</t>
  </si>
  <si>
    <t>Mar. 30, 2019$ / sharesshares</t>
  </si>
  <si>
    <t>Stock options</t>
  </si>
  <si>
    <t>Stock-based compensation plans disclosures</t>
  </si>
  <si>
    <t>Stock options outstanding, number of shares (in shares) | shares</t>
  </si>
  <si>
    <t>Stock options outstanding, weighted- average exercise price (in dollars per share)</t>
  </si>
  <si>
    <t>Stock options outstanding, weighted- average remaining contractual term</t>
  </si>
  <si>
    <t>Stock options exercisable, number of shares (in shares) | shares</t>
  </si>
  <si>
    <t>Stock options exercisable, weighted- average exercise price (in dollars per share)</t>
  </si>
  <si>
    <t>Stock appreciation rights</t>
  </si>
  <si>
    <t>Equity instruments other than options outstanding, number of shares (in shares) | shares</t>
  </si>
  <si>
    <t>Equity instruments other than options outstanding, weighted- average exercise price (in dollars per share)</t>
  </si>
  <si>
    <t>Equity instruments other than options outstanding, weighted- average remaining contractual term</t>
  </si>
  <si>
    <t>Equity instruments other than options exercisable, number of shares (in shares) | shares</t>
  </si>
  <si>
    <t>Equity instruments other than options exercisable, weighted- average exercise price (in dollars per share)</t>
  </si>
  <si>
    <t>$29.49 - $47.99 | Stock options</t>
  </si>
  <si>
    <t>Stock options outstanding, lower range (in dollars per share)</t>
  </si>
  <si>
    <t>Stock options outstanding, upper range (in dollars per share)</t>
  </si>
  <si>
    <t>9 months 18 days</t>
  </si>
  <si>
    <t>$29.49 - $47.99 | Stock appreciation rights</t>
  </si>
  <si>
    <t>Equity instruments other than options outstanding, lower range (in dollars per share)</t>
  </si>
  <si>
    <t>Equity instruments other than options outstanding, upper range (in dollars per share)</t>
  </si>
  <si>
    <t>1 year 9 months 18 days</t>
  </si>
  <si>
    <t>$55.04 - $83.83 | Cash Stock Appreciation Rights</t>
  </si>
  <si>
    <t>2 months 12 days</t>
  </si>
  <si>
    <t>$55.04 - $83.83 | Stock options</t>
  </si>
  <si>
    <t>$55.04 - $83.83 | Stock appreciation rights</t>
  </si>
  <si>
    <t>3 years 6 months</t>
  </si>
  <si>
    <t>$95.91 - $131.46 | Stock options</t>
  </si>
  <si>
    <t>2 years 8 months 12 days</t>
  </si>
  <si>
    <t>$95.91 - $131.46 | Stock appreciation rights</t>
  </si>
  <si>
    <t>2 years 3 months 19 days</t>
  </si>
  <si>
    <t>EMPLOYEE BENEFIT PLANS (Summary of Restricted Stock Units and Performance Restricted Stock Units Activity) (Details) - Restricted Stock Units (RSUs) $ / shares in Units, shares in Thousands, $ in Millions</t>
  </si>
  <si>
    <t>Mar. 30, 2019USD ($)$ / sharesshares</t>
  </si>
  <si>
    <t>Number of Shares</t>
  </si>
  <si>
    <t>Nonvested at beginning of period (in shares) | shares</t>
  </si>
  <si>
    <t>Granted (in shares) | shares</t>
  </si>
  <si>
    <t>Vested (in shares) | shares</t>
  </si>
  <si>
    <t>Forfeited (in shares) | shares</t>
  </si>
  <si>
    <t>Nonvested at end of period (in shares) | shares</t>
  </si>
  <si>
    <t>Weighted-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air value of restricted stock and restricted stock units vested | $</t>
  </si>
  <si>
    <t>ACCUMULATED OTHER COMPREHENSIVE INCOME (LOSS) (Details) - USD ($) $ in Thousands</t>
  </si>
  <si>
    <t>Accumulated Other Comprehensive Income (Loss), Net of Tax</t>
  </si>
  <si>
    <t>Other comprehensive income (loss) before reclassifications</t>
  </si>
  <si>
    <t>Tax (expense) benefit</t>
  </si>
  <si>
    <t>Amounts reclassed from accumulated other comprehensive income (loss)</t>
  </si>
  <si>
    <t>Currency Translation Adjustments</t>
  </si>
  <si>
    <t>Cash Flow Hedges</t>
  </si>
  <si>
    <t>Pension Plan</t>
  </si>
  <si>
    <t>SEGMENT INFORMATION (Summary Information by Operating Segment) (Details) - USD ($) $ in Thousands</t>
  </si>
  <si>
    <t>Operating Income (Loss)</t>
  </si>
  <si>
    <t>Long-Term Assets</t>
  </si>
  <si>
    <t>Total Assets</t>
  </si>
  <si>
    <t>Operating segments | Americas</t>
  </si>
  <si>
    <t>Operating segments | Europe</t>
  </si>
  <si>
    <t>Operating segments | Asia</t>
  </si>
  <si>
    <t>SEGMENT INFORMATION (Schedule of Net Sales for Each Class of Similar Products) (Details) - USD ($) $ in Thousands</t>
  </si>
  <si>
    <t>Net sales for each class of similar products</t>
  </si>
  <si>
    <t>Percentage of Total</t>
  </si>
  <si>
    <t>100.00%</t>
  </si>
  <si>
    <t>78.70%</t>
  </si>
  <si>
    <t>11.60%</t>
  </si>
  <si>
    <t>12.20%</t>
  </si>
  <si>
    <t>6.70%</t>
  </si>
  <si>
    <t>7.30%</t>
  </si>
  <si>
    <t>3.00%</t>
  </si>
  <si>
    <t>1.80%</t>
  </si>
  <si>
    <t>DERIVATIVES AND RISK MANAGEMENT (Cash Flow Hedges) (Details) $ in Thousands, € in Millions, ¥ in Millions, £ in Millions, $ in Millions, $ in Millions, $ in Millions</t>
  </si>
  <si>
    <t>Mar. 31, 2018USD ($)</t>
  </si>
  <si>
    <t>Mar. 30, 2019EUR (€)</t>
  </si>
  <si>
    <t>Mar. 30, 2019GBP (£)</t>
  </si>
  <si>
    <t>Mar. 30, 2019AUD ($)</t>
  </si>
  <si>
    <t>Mar. 30, 2019MXN ($)</t>
  </si>
  <si>
    <t>Mar. 30, 2019CAD ($)</t>
  </si>
  <si>
    <t>Mar. 30, 2019JPY (¥)</t>
  </si>
  <si>
    <t>Derivative [Line Items]</t>
  </si>
  <si>
    <t>Foreign currency cash flow hedge maximum length of projection term</t>
  </si>
  <si>
    <t>24 months</t>
  </si>
  <si>
    <t>Forecasted purchases to manage fluctuations (up to)</t>
  </si>
  <si>
    <t>85.00%</t>
  </si>
  <si>
    <t>Hedges resulted in ineffectiveness</t>
  </si>
  <si>
    <t>Gain (loss) reclassified into earnings</t>
  </si>
  <si>
    <t>Forward Contracts | Designated as cash flow hedges | Euro</t>
  </si>
  <si>
    <t>Notional amount</t>
  </si>
  <si>
    <t>Forward Contracts | Designated as cash flow hedges | Canadian dollar</t>
  </si>
  <si>
    <t>Forward Contracts | Designated as cash flow hedges | British pound</t>
  </si>
  <si>
    <t>Forward Contracts | Designated as cash flow hedges | Japanese yen</t>
  </si>
  <si>
    <t>Forward Contracts | Designated as cash flow hedges | Mexican peso</t>
  </si>
  <si>
    <t>Forward Contracts | Designated as cash flow hedges | Australian dollar</t>
  </si>
  <si>
    <t>Forward Contracts | Designated as cash flow hedges | U.S. dollar</t>
  </si>
  <si>
    <t>Cash Flow Hedges | Amount Reclassified from AOCI</t>
  </si>
  <si>
    <t>DERIVATIVES AND RISK MANAGEMENT (Non-designated Hedges) (Details) - Mar. 30, 2019 - Forward Contracts - Not designated as hedging instruments R in Millions, $ in Millions</t>
  </si>
  <si>
    <t>USD ($)</t>
  </si>
  <si>
    <t>ZAR (R)</t>
  </si>
  <si>
    <t>Fair value of designated forward contracts | $</t>
  </si>
  <si>
    <t>Hedged amount | R</t>
  </si>
  <si>
    <t>DERIVATIVES AND RISK MANAGEMENT (Derivative Instruments Recognized in OCI) (Details) - USD ($) $ in Thousands</t>
  </si>
  <si>
    <t>Total gain (loss) recognized in other comprehensive income (loss), net of taxes</t>
  </si>
  <si>
    <t>Cash flow hedges | Forward Contracts</t>
  </si>
  <si>
    <t>DERIVATIVES AND RISK MANAGEMENT (Derivative Instruments Designated and Qualifying as Cash Flow Hedges) (Details) - USD ($) $ in Thousands</t>
  </si>
  <si>
    <t>Cost of sales | Forward Contracts | Designated as cash flow hedges | Cash flow hedges</t>
  </si>
  <si>
    <t>Effective portion of gains and losses on derivative instruments</t>
  </si>
  <si>
    <t>Total gain (loss) reclassified from accumulated other comprehensive income (loss)</t>
  </si>
  <si>
    <t>Other income (expense)-net | Forward Contracts | Designated as cash flow hedges | Cash flow hedges</t>
  </si>
  <si>
    <t>Other income (expense)-net | Forward Contracts | Not designated as hedging instruments</t>
  </si>
  <si>
    <t>Total gain (loss) recognized in income</t>
  </si>
  <si>
    <t>Other income (expense)-net | Interest Rate Swaps | Not designated as hedging instruments</t>
  </si>
  <si>
    <t>DERIVATIVES AND RISK MANAGEMENT (Fair Value Amounts for Derivative Instruments) (Details) - USD ($) $ in Thousands</t>
  </si>
  <si>
    <t>Fair value of derivative instruments</t>
  </si>
  <si>
    <t>Asset derivatives, fair value</t>
  </si>
  <si>
    <t>Liability derivatives, fair value</t>
  </si>
  <si>
    <t>Net gain expected to be reclassified into earnings within the next twelve months</t>
  </si>
  <si>
    <t>Forward Contracts | Designated as cash flow hedges | Cash flow hedges | Prepaid expenses and other current assets</t>
  </si>
  <si>
    <t>Forward Contracts | Designated as cash flow hedges | Cash flow hedges | Intangible and other assets-net</t>
  </si>
  <si>
    <t>Forward Contracts | Designated as cash flow hedges | Cash flow hedges | Accrued expenses- other</t>
  </si>
  <si>
    <t>Forward Contracts | Designated as cash flow hedges | Cash flow hedges | Other long-term liabilities</t>
  </si>
  <si>
    <t>Forward Contracts | Not designated as hedging instruments | Prepaid expenses and other current assets</t>
  </si>
  <si>
    <t>Forward Contracts | Not designated as hedging instruments | Accrued expenses- other</t>
  </si>
  <si>
    <t>DERIVATIVES AND RISK MANAGEMENT (Effect of Derivative Instruments on Earnings) (Details) - USD ($) $ in Thousands</t>
  </si>
  <si>
    <t>Cash flow hedges | Cost of sales | Forward contracts</t>
  </si>
  <si>
    <t>Cash flow hedges | Other income (expense)-net | Forward contracts</t>
  </si>
  <si>
    <t>FAIR VALUE MEASUREMENTS (Fair Value Hierarchy of Assets and Liabilities Measured at Fair Value on a Recurring Basis) (Details) - USD ($) $ in Thousands</t>
  </si>
  <si>
    <t>Assets:</t>
  </si>
  <si>
    <t>Forward contracts</t>
  </si>
  <si>
    <t>Investment in publicly traded mutual funds</t>
  </si>
  <si>
    <t>Liabilities:</t>
  </si>
  <si>
    <t>Contingent consideration</t>
  </si>
  <si>
    <t>Level 1</t>
  </si>
  <si>
    <t>Level 2</t>
  </si>
  <si>
    <t>Level 3</t>
  </si>
  <si>
    <t>FAIR VALUE MEASUREMENTS (Narrative) (Details) - USD ($) $ in Thousands</t>
  </si>
  <si>
    <t>Fair value hierarchy for assets and liabilities measured at fair value on a recurring basis</t>
  </si>
  <si>
    <t>Property, plant and equipment - net</t>
  </si>
  <si>
    <t>Impairment of property, plant, and equipment</t>
  </si>
  <si>
    <t>Specific Company Owned Stores</t>
  </si>
  <si>
    <t>Operating lease assets, fair value</t>
  </si>
  <si>
    <t>Fair value write-down</t>
  </si>
  <si>
    <t>Selling, General and Administrative | Europe | Level 3</t>
  </si>
  <si>
    <t>Restructuring Charges | Americas | Level 3</t>
  </si>
  <si>
    <t>Restructuring Charges | Europe | Level 3</t>
  </si>
  <si>
    <t>Carrying Value</t>
  </si>
  <si>
    <t>Debt, fair value</t>
  </si>
  <si>
    <t>Estimate of Fair Value Measurement</t>
  </si>
  <si>
    <t>Discount rate | Level 3 | Contingent Consideration</t>
  </si>
  <si>
    <t>Discount rate</t>
  </si>
  <si>
    <t>13.00%</t>
  </si>
  <si>
    <t>INTANGIBLE AND OTHER ASSETS (Intangible and Other Assets) (Details) - USD ($) $ in Thousands</t>
  </si>
  <si>
    <t>Intangibles-subject to amortization:</t>
  </si>
  <si>
    <t>Gross Amount</t>
  </si>
  <si>
    <t>Accumulated Amortization</t>
  </si>
  <si>
    <t>Intangibles-not subject to amortization:</t>
  </si>
  <si>
    <t>Trade names</t>
  </si>
  <si>
    <t>Other assets:</t>
  </si>
  <si>
    <t>Total intangible and other assets-net</t>
  </si>
  <si>
    <t>Other deposits</t>
  </si>
  <si>
    <t>Deferred compensation plan assets</t>
  </si>
  <si>
    <t>Deferred tax asset-net</t>
  </si>
  <si>
    <t>Restricted cash</t>
  </si>
  <si>
    <t>Tax receivable</t>
  </si>
  <si>
    <t>Investments</t>
  </si>
  <si>
    <t>Trademarks</t>
  </si>
  <si>
    <t>Useful Lives</t>
  </si>
  <si>
    <t>10 years</t>
  </si>
  <si>
    <t>Customer lists</t>
  </si>
  <si>
    <t>Customer lists | Minimum</t>
  </si>
  <si>
    <t>5 years</t>
  </si>
  <si>
    <t>Customer lists | Maximum</t>
  </si>
  <si>
    <t>Patents</t>
  </si>
  <si>
    <t>Patents | Minimum</t>
  </si>
  <si>
    <t>3 years</t>
  </si>
  <si>
    <t>Patents | Maximum</t>
  </si>
  <si>
    <t>20 years</t>
  </si>
  <si>
    <t>Developed technology</t>
  </si>
  <si>
    <t>7 years</t>
  </si>
  <si>
    <t>Other | Minimum</t>
  </si>
  <si>
    <t>Other | Maximum</t>
  </si>
  <si>
    <t>INTANGIBLE AND OTHER ASSETS (Amortization Expense) (Details) - USD ($) $ in Thousands</t>
  </si>
  <si>
    <t>Amortization expense for intangible assets</t>
  </si>
  <si>
    <t>Estimated aggregate future amortization expense by fiscal year</t>
  </si>
  <si>
    <t>2019 (remaining)</t>
  </si>
  <si>
    <t>2020</t>
  </si>
  <si>
    <t>2021</t>
  </si>
  <si>
    <t>2022</t>
  </si>
  <si>
    <t>2023</t>
  </si>
  <si>
    <t>2024</t>
  </si>
  <si>
    <t>INTANGIBLE AND OTHER ASSETS (Narrative) (Details) - Google Inc $ in Millions</t>
  </si>
  <si>
    <t>Jan. 16, 2019USD ($)</t>
  </si>
  <si>
    <t>Finite-Lived Intangible Assets [Line Items]</t>
  </si>
  <si>
    <t>Cash purchase of intangible assets</t>
  </si>
  <si>
    <t>Reduction to intangible assets</t>
  </si>
  <si>
    <t>Gain on sale of intellectual property</t>
  </si>
  <si>
    <t>LEASES (Components of Lease Expense) (Details) $ in Thousands</t>
  </si>
  <si>
    <t>Operating lease cost(1)</t>
  </si>
  <si>
    <t>Finance lease cost:</t>
  </si>
  <si>
    <t>Amortization of right-of-use assets</t>
  </si>
  <si>
    <t>Interest on lease liabilities</t>
  </si>
  <si>
    <t>Short-term lease cost</t>
  </si>
  <si>
    <t>Variable lease cost</t>
  </si>
  <si>
    <t>LEASES (Supplemental Balance Sheet Information) (Details) - USD ($) $ in Thousands</t>
  </si>
  <si>
    <t>Assets</t>
  </si>
  <si>
    <t>Finance lease assets, property, plant and equipment - net of accumulated depreciation of $4,013</t>
  </si>
  <si>
    <t>Accumulated depreciation</t>
  </si>
  <si>
    <t>Current:</t>
  </si>
  <si>
    <t>Short-term operating lease liabilities</t>
  </si>
  <si>
    <t>Noncurrent:</t>
  </si>
  <si>
    <t>LEASES (Weighted-Average Remaining Lease Term and Discount Rate) (Details)</t>
  </si>
  <si>
    <t>Weighted-average remaining lease term, Operating leases</t>
  </si>
  <si>
    <t>6 years 4 months 24 days</t>
  </si>
  <si>
    <t>Weighed-average remaining lease term, Finance leases</t>
  </si>
  <si>
    <t>Weighted-average discount rate, Operating leases</t>
  </si>
  <si>
    <t>13.90%</t>
  </si>
  <si>
    <t>Weighted-average discount rate, Finance leases</t>
  </si>
  <si>
    <t>1.20%</t>
  </si>
  <si>
    <t>LEASES (Maturity of Lease Liabilities) (Details) $ in Thousands</t>
  </si>
  <si>
    <t>Operating Leases</t>
  </si>
  <si>
    <t>Thereafter</t>
  </si>
  <si>
    <t>Total lease payments</t>
  </si>
  <si>
    <t>Less: Interest</t>
  </si>
  <si>
    <t>Total lease obligations</t>
  </si>
  <si>
    <t>Finance Leases</t>
  </si>
  <si>
    <t>LEASES (Maturity of Lease Liabilities, Prior Year) (Details) $ in Thousands</t>
  </si>
  <si>
    <t>Dec. 29, 2018USD ($)</t>
  </si>
  <si>
    <t>Finance lease obligations</t>
  </si>
  <si>
    <t>LEASES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DEBT ACTIVITY (Details)</t>
  </si>
  <si>
    <t>Jan. 29, 2018USD ($)</t>
  </si>
  <si>
    <t>Debt Instrument [Line Items]</t>
  </si>
  <si>
    <t>Amortization of debt issuance costs</t>
  </si>
  <si>
    <t>Second A&amp;R Credit Agreement</t>
  </si>
  <si>
    <t>Line of credit, voluntary permanent reduction in revolving credit capacity</t>
  </si>
  <si>
    <t>Line of credit, incremental amount in excess of voluntary permanent reduction in revolving credit capacity</t>
  </si>
  <si>
    <t>Debt instrument covenant, minimum trailing twelve month EBITDA</t>
  </si>
  <si>
    <t>Debt instrument covenant, minimum liquidity requirement, cash and cash equivalents including amount available for borrowing</t>
  </si>
  <si>
    <t>Debt instrument covenant, maximum capital expenditures per year</t>
  </si>
  <si>
    <t>Second A&amp;R Credit Agreement | Minimum</t>
  </si>
  <si>
    <t>Debt instrument covenant, fixed charge coverage ratio</t>
  </si>
  <si>
    <t>115.00%</t>
  </si>
  <si>
    <t>Debt instrument covenant, cash and cash equivalents including amount available for borrowing</t>
  </si>
  <si>
    <t>Second A&amp;R Credit Agreement | Maximum | Debt Covenant Period Five</t>
  </si>
  <si>
    <t>Debt instrument covenant consolidated leverage ratio</t>
  </si>
  <si>
    <t>Second A&amp;R Credit Agreement | Maximum | Debt Covenant Period Six And Thereafter</t>
  </si>
  <si>
    <t>Revolving Credit Facility</t>
  </si>
  <si>
    <t>Net borrowings (repayments) of debt</t>
  </si>
  <si>
    <t>Line of credit facility, remaining borrowing capacity</t>
  </si>
  <si>
    <t>Revolving Credit Facility | Second A&amp;R Credit Agreement</t>
  </si>
  <si>
    <t>Line of credit facility, maximum borrowing capacity</t>
  </si>
  <si>
    <t>Line of credit facility, components of borrowing base, percentage of assets, united states receivables</t>
  </si>
  <si>
    <t>Line of credit facility, components of borrowing base, percentage of assets, credit card receivables</t>
  </si>
  <si>
    <t>90.00%</t>
  </si>
  <si>
    <t>Line of credit facility, components of borrowing base, percentage of assets, foreign borrowers</t>
  </si>
  <si>
    <t>Line of credit facility, borrowing base, excluding aggregate reserves, amount</t>
  </si>
  <si>
    <t>Debt instrument, basis spread on variable rate, increase</t>
  </si>
  <si>
    <t>Line of credit facility, commitment fee percentage</t>
  </si>
  <si>
    <t>0.50%</t>
  </si>
  <si>
    <t>Revolving Credit Facility | Second A&amp;R Credit Agreement | London Interbank Offered Rate (LIBOR)</t>
  </si>
  <si>
    <t>Line of credit facility, annual authorized prepayment amount</t>
  </si>
  <si>
    <t>Debt instrument increments in excess of minimum principal amount</t>
  </si>
  <si>
    <t>Revolving Credit Facility | Second A&amp;R Credit Agreement | London Interbank Offered Rate (LIBOR) | Minimum</t>
  </si>
  <si>
    <t>Debt instrument, basis spread on variable rate</t>
  </si>
  <si>
    <t>4.00%</t>
  </si>
  <si>
    <t>Revolving Credit Facility | Second A&amp;R Credit Agreement | London Interbank Offered Rate (LIBOR) | Maximum</t>
  </si>
  <si>
    <t>5.00%</t>
  </si>
  <si>
    <t>Revolving Credit Facility | Second A&amp;R Credit Agreement | Base Rate</t>
  </si>
  <si>
    <t>Revolving Credit Facility | Second A&amp;R Credit Agreement | Base Rate | Minimum</t>
  </si>
  <si>
    <t>1.50%</t>
  </si>
  <si>
    <t>Revolving Credit Facility | Second A&amp;R Credit Agreement | Base Rate | Maximum</t>
  </si>
  <si>
    <t>Revolving Credit Facility | Second A&amp;R Credit Agreement | Lower Of Cost Or Market Value | United States Finished Goods Inventory</t>
  </si>
  <si>
    <t>Line of credit facility, components of borrowing base, percentage of assets</t>
  </si>
  <si>
    <t>65.00%</t>
  </si>
  <si>
    <t>Revolving Credit Facility | Second A&amp;R Credit Agreement | Lower Of Cost Or Market Value | Foreign Finished Goods Inventory</t>
  </si>
  <si>
    <t>Revolving Credit Facility | Second A&amp;R Credit Agreement | Net Liquidation Value | United States Finished Goods Inventory</t>
  </si>
  <si>
    <t>Revolving Credit Facility | Second A&amp;R Credit Agreement | Net Liquidation Value | Foreign Finished Goods Inventory</t>
  </si>
  <si>
    <t>Letter of Credit | Second A&amp;R Credit Agreement</t>
  </si>
  <si>
    <t>Term Loan Facility | Second A&amp;R Credit Agreement</t>
  </si>
  <si>
    <t>Long-term debt, maturities, repayments of principal in year three</t>
  </si>
  <si>
    <t>Term Loan Facility | Second A&amp;R Credit Agreement | London Interbank Offered Rate (LIBOR)</t>
  </si>
  <si>
    <t>Term Loan Facility | Second A&amp;R Credit Agreement | London Interbank Offered Rate (LIBOR) | Minimum</t>
  </si>
  <si>
    <t>7.00%</t>
  </si>
  <si>
    <t>Term Loan Facility | Second A&amp;R Credit Agreement | London Interbank Offered Rate (LIBOR) | Maximum | Post Closing, First Anniversary</t>
  </si>
  <si>
    <t>8.00%</t>
  </si>
  <si>
    <t>Term Loan Facility | Second A&amp;R Credit Agreement | London Interbank Offered Rate (LIBOR) | Maximum | Post Closing, Second Anniversary</t>
  </si>
  <si>
    <t>9.00%</t>
  </si>
  <si>
    <t>Term Loan Facility | Second A&amp;R Credit Agreement | Base Rate | Minimum</t>
  </si>
  <si>
    <t>5.50%</t>
  </si>
  <si>
    <t>Term Loan Facility | Second A&amp;R Credit Agreement | Base Rate | Maximum | Post Closing, First Anniversary</t>
  </si>
  <si>
    <t>6.50%</t>
  </si>
  <si>
    <t>Term Loan Facility | Second A&amp;R Credit Agreement | Base Rate | Maximum | Post Closing, Second Anniversary</t>
  </si>
  <si>
    <t>7.50%</t>
  </si>
  <si>
    <t>U.S. term loan</t>
  </si>
  <si>
    <t>RESTRUCTURING (Narrative) (Details) - USD ($) $ in Thousands</t>
  </si>
  <si>
    <t>Restructuring Cost and Reserve [Line Items]</t>
  </si>
  <si>
    <t>New World Fossil</t>
  </si>
  <si>
    <t>Total expected costs to be incurred</t>
  </si>
  <si>
    <t>New World Fossil 2.0</t>
  </si>
  <si>
    <t>Restructuring Costs</t>
  </si>
  <si>
    <t>RESTRUCTURING (Liability Incurred for Restructuring Plan) (Details) - USD ($) $ in Thousands</t>
  </si>
  <si>
    <t>Restructuring Reserve [Roll Forward]</t>
  </si>
  <si>
    <t>Cash Payments</t>
  </si>
  <si>
    <t>Non-cash Items</t>
  </si>
  <si>
    <t>New World Fossil | Store closures</t>
  </si>
  <si>
    <t>New World Fossil | Professional services</t>
  </si>
  <si>
    <t>New World Fossil | Severance and employee-related benefits</t>
  </si>
  <si>
    <t>RESTRUCTURING (Restructuring Charges by Operating Segment) (Details) - USD ($) $ in Thousands</t>
  </si>
  <si>
    <t>New World Fossil | Operating segments | Americas</t>
  </si>
  <si>
    <t>New World Fossil | Operating segments | Europe</t>
  </si>
  <si>
    <t>New World Fossil | Operating segments | Asia</t>
  </si>
  <si>
    <t>New World Fossil | Corporat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0_);_(&quot;¥ &quot;(#,##0.0)" numFmtId="170"/>
    <numFmt formatCode="_(&quot;¥ &quot;#,##0_);_(&quot;¥ &quot;(#,##0)" numFmtId="171"/>
    <numFmt formatCode="_(&quot;R &quot;#,##0.0_);_(&quot;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0411443</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71442</v>
      </c>
      <c r="C3" s="6" t="n">
        <v>403373</v>
      </c>
    </row>
    <row r="4" spans="1:3">
      <c r="A4" s="4" t="s">
        <v>30</v>
      </c>
      <c r="B4" s="5" t="n">
        <v>199898</v>
      </c>
      <c r="C4" s="5" t="n">
        <v>328022</v>
      </c>
    </row>
    <row r="5" spans="1:3">
      <c r="A5" s="4" t="s">
        <v>31</v>
      </c>
      <c r="B5" s="5" t="n">
        <v>384069</v>
      </c>
      <c r="C5" s="5" t="n">
        <v>377622</v>
      </c>
    </row>
    <row r="6" spans="1:3">
      <c r="A6" s="4" t="s">
        <v>32</v>
      </c>
      <c r="B6" s="5" t="n">
        <v>133106</v>
      </c>
      <c r="C6" s="5" t="n">
        <v>149552</v>
      </c>
    </row>
    <row r="7" spans="1:3">
      <c r="A7" s="4" t="s">
        <v>33</v>
      </c>
      <c r="B7" s="5" t="n">
        <v>988515</v>
      </c>
      <c r="C7" s="5" t="n">
        <v>1258569</v>
      </c>
    </row>
    <row r="8" spans="1:3">
      <c r="A8" s="4" t="s">
        <v>34</v>
      </c>
      <c r="B8" s="5" t="n">
        <v>172707</v>
      </c>
      <c r="C8" s="5" t="n">
        <v>183203</v>
      </c>
    </row>
    <row r="9" spans="1:3">
      <c r="A9" s="4" t="s">
        <v>35</v>
      </c>
      <c r="B9" s="5" t="n">
        <v>311953</v>
      </c>
      <c r="C9" s="5" t="n">
        <v>0</v>
      </c>
    </row>
    <row r="10" spans="1:3">
      <c r="A10" s="4" t="s">
        <v>36</v>
      </c>
      <c r="B10" s="5" t="n">
        <v>116716</v>
      </c>
      <c r="C10" s="5" t="n">
        <v>133426</v>
      </c>
    </row>
    <row r="11" spans="1:3">
      <c r="A11" s="4" t="s">
        <v>37</v>
      </c>
      <c r="B11" s="5" t="n">
        <v>601376</v>
      </c>
      <c r="C11" s="5" t="n">
        <v>316629</v>
      </c>
    </row>
    <row r="12" spans="1:3">
      <c r="A12" s="4" t="s">
        <v>38</v>
      </c>
      <c r="B12" s="5" t="n">
        <v>1589891</v>
      </c>
      <c r="C12" s="5" t="n">
        <v>1575198</v>
      </c>
    </row>
    <row r="13" spans="1:3">
      <c r="A13" s="3" t="s">
        <v>39</v>
      </c>
    </row>
    <row r="14" spans="1:3">
      <c r="A14" s="4" t="s">
        <v>40</v>
      </c>
      <c r="B14" s="5" t="n">
        <v>138278</v>
      </c>
      <c r="C14" s="5" t="n">
        <v>169561</v>
      </c>
    </row>
    <row r="15" spans="1:3">
      <c r="A15" s="4" t="s">
        <v>41</v>
      </c>
      <c r="B15" s="5" t="n">
        <v>65891</v>
      </c>
      <c r="C15" s="5" t="n">
        <v>126427</v>
      </c>
    </row>
    <row r="16" spans="1:3">
      <c r="A16" s="3" t="s">
        <v>42</v>
      </c>
    </row>
    <row r="17" spans="1:3">
      <c r="A17" s="4" t="s">
        <v>43</v>
      </c>
      <c r="B17" s="5" t="n">
        <v>69172</v>
      </c>
      <c r="C17" s="5" t="n">
        <v>0</v>
      </c>
    </row>
    <row r="18" spans="1:3">
      <c r="A18" s="4" t="s">
        <v>44</v>
      </c>
      <c r="B18" s="5" t="n">
        <v>54020</v>
      </c>
      <c r="C18" s="5" t="n">
        <v>76467</v>
      </c>
    </row>
    <row r="19" spans="1:3">
      <c r="A19" s="4" t="s">
        <v>45</v>
      </c>
      <c r="B19" s="5" t="n">
        <v>12029</v>
      </c>
      <c r="C19" s="5" t="n">
        <v>30582</v>
      </c>
    </row>
    <row r="20" spans="1:3">
      <c r="A20" s="4" t="s">
        <v>46</v>
      </c>
      <c r="B20" s="5" t="n">
        <v>56573</v>
      </c>
      <c r="C20" s="5" t="n">
        <v>71252</v>
      </c>
    </row>
    <row r="21" spans="1:3">
      <c r="A21" s="4" t="s">
        <v>47</v>
      </c>
      <c r="B21" s="5" t="n">
        <v>13333</v>
      </c>
      <c r="C21" s="5" t="n">
        <v>32438</v>
      </c>
    </row>
    <row r="22" spans="1:3">
      <c r="A22" s="4" t="s">
        <v>48</v>
      </c>
      <c r="B22" s="5" t="n">
        <v>58206</v>
      </c>
      <c r="C22" s="5" t="n">
        <v>70614</v>
      </c>
    </row>
    <row r="23" spans="1:3">
      <c r="A23" s="4" t="s">
        <v>49</v>
      </c>
      <c r="B23" s="5" t="n">
        <v>29025</v>
      </c>
      <c r="C23" s="5" t="n">
        <v>28462</v>
      </c>
    </row>
    <row r="24" spans="1:3">
      <c r="A24" s="4" t="s">
        <v>50</v>
      </c>
      <c r="B24" s="5" t="n">
        <v>496527</v>
      </c>
      <c r="C24" s="5" t="n">
        <v>605803</v>
      </c>
    </row>
    <row r="25" spans="1:3">
      <c r="A25" s="4" t="s">
        <v>51</v>
      </c>
      <c r="B25" s="5" t="n">
        <v>28465</v>
      </c>
      <c r="C25" s="5" t="n">
        <v>28110</v>
      </c>
    </row>
    <row r="26" spans="1:3">
      <c r="A26" s="4" t="s">
        <v>52</v>
      </c>
      <c r="B26" s="5" t="n">
        <v>2563</v>
      </c>
      <c r="C26" s="5" t="n">
        <v>2439</v>
      </c>
    </row>
    <row r="27" spans="1:3">
      <c r="A27" s="4" t="s">
        <v>53</v>
      </c>
      <c r="B27" s="5" t="n">
        <v>161130</v>
      </c>
      <c r="C27" s="5" t="n">
        <v>269788</v>
      </c>
    </row>
    <row r="28" spans="1:3">
      <c r="A28" s="4" t="s">
        <v>54</v>
      </c>
      <c r="B28" s="5" t="n">
        <v>311618</v>
      </c>
      <c r="C28" s="5" t="n">
        <v>0</v>
      </c>
    </row>
    <row r="29" spans="1:3">
      <c r="A29" s="4" t="s">
        <v>55</v>
      </c>
      <c r="B29" s="5" t="n">
        <v>40362</v>
      </c>
      <c r="C29" s="5" t="n">
        <v>80427</v>
      </c>
    </row>
    <row r="30" spans="1:3">
      <c r="A30" s="4" t="s">
        <v>56</v>
      </c>
      <c r="B30" s="5" t="n">
        <v>544138</v>
      </c>
      <c r="C30" s="5" t="n">
        <v>380764</v>
      </c>
    </row>
    <row r="31" spans="1:3">
      <c r="A31" s="4" t="s">
        <v>57</v>
      </c>
      <c r="B31" s="4" t="s">
        <v>58</v>
      </c>
      <c r="C31" s="4" t="s">
        <v>58</v>
      </c>
    </row>
    <row r="32" spans="1:3">
      <c r="A32" s="3" t="s">
        <v>59</v>
      </c>
    </row>
    <row r="33" spans="1:3">
      <c r="A33" s="4" t="s">
        <v>60</v>
      </c>
      <c r="B33" s="5" t="n">
        <v>498</v>
      </c>
      <c r="C33" s="5" t="n">
        <v>495</v>
      </c>
    </row>
    <row r="34" spans="1:3">
      <c r="A34" s="4" t="s">
        <v>61</v>
      </c>
      <c r="B34" s="5" t="n">
        <v>273434</v>
      </c>
      <c r="C34" s="5" t="n">
        <v>268113</v>
      </c>
    </row>
    <row r="35" spans="1:3">
      <c r="A35" s="4" t="s">
        <v>62</v>
      </c>
      <c r="B35" s="5" t="n">
        <v>339916</v>
      </c>
      <c r="C35" s="5" t="n">
        <v>381626</v>
      </c>
    </row>
    <row r="36" spans="1:3">
      <c r="A36" s="4" t="s">
        <v>63</v>
      </c>
      <c r="B36" s="5" t="n">
        <v>-68190</v>
      </c>
      <c r="C36" s="5" t="n">
        <v>-64691</v>
      </c>
    </row>
    <row r="37" spans="1:3">
      <c r="A37" s="4" t="s">
        <v>64</v>
      </c>
      <c r="B37" s="5" t="n">
        <v>545658</v>
      </c>
      <c r="C37" s="5" t="n">
        <v>585543</v>
      </c>
    </row>
    <row r="38" spans="1:3">
      <c r="A38" s="4" t="s">
        <v>65</v>
      </c>
      <c r="B38" s="5" t="n">
        <v>3568</v>
      </c>
      <c r="C38" s="5" t="n">
        <v>3088</v>
      </c>
    </row>
    <row r="39" spans="1:3">
      <c r="A39" s="4" t="s">
        <v>66</v>
      </c>
      <c r="B39" s="5" t="n">
        <v>549226</v>
      </c>
      <c r="C39" s="5" t="n">
        <v>588631</v>
      </c>
    </row>
    <row r="40" spans="1:3">
      <c r="A40" s="4" t="s">
        <v>67</v>
      </c>
      <c r="B40" s="6" t="n">
        <v>1589891</v>
      </c>
      <c r="C40" s="6" t="n">
        <v>1575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65268</v>
      </c>
      <c r="C4" s="6" t="n">
        <v>569156</v>
      </c>
    </row>
    <row r="5" spans="1:3">
      <c r="A5" s="4" t="s">
        <v>72</v>
      </c>
      <c r="B5" s="5" t="n">
        <v>217341</v>
      </c>
      <c r="C5" s="5" t="n">
        <v>281465</v>
      </c>
    </row>
    <row r="6" spans="1:3">
      <c r="A6" s="4" t="s">
        <v>73</v>
      </c>
      <c r="B6" s="5" t="n">
        <v>247927</v>
      </c>
      <c r="C6" s="5" t="n">
        <v>287691</v>
      </c>
    </row>
    <row r="7" spans="1:3">
      <c r="A7" s="3" t="s">
        <v>74</v>
      </c>
    </row>
    <row r="8" spans="1:3">
      <c r="A8" s="4" t="s">
        <v>75</v>
      </c>
      <c r="B8" s="5" t="n">
        <v>257684</v>
      </c>
      <c r="C8" s="5" t="n">
        <v>294654</v>
      </c>
    </row>
    <row r="9" spans="1:3">
      <c r="A9" s="4" t="s">
        <v>76</v>
      </c>
      <c r="B9" s="5" t="n">
        <v>10187</v>
      </c>
      <c r="C9" s="5" t="n">
        <v>21318</v>
      </c>
    </row>
    <row r="10" spans="1:3">
      <c r="A10" s="4" t="s">
        <v>77</v>
      </c>
      <c r="B10" s="5" t="n">
        <v>267871</v>
      </c>
      <c r="C10" s="5" t="n">
        <v>315972</v>
      </c>
    </row>
    <row r="11" spans="1:3">
      <c r="A11" s="4" t="s">
        <v>78</v>
      </c>
      <c r="B11" s="5" t="n">
        <v>-19944</v>
      </c>
      <c r="C11" s="5" t="n">
        <v>-28281</v>
      </c>
    </row>
    <row r="12" spans="1:3">
      <c r="A12" s="4" t="s">
        <v>79</v>
      </c>
      <c r="B12" s="5" t="n">
        <v>8122</v>
      </c>
      <c r="C12" s="5" t="n">
        <v>10691</v>
      </c>
    </row>
    <row r="13" spans="1:3">
      <c r="A13" s="4" t="s">
        <v>80</v>
      </c>
      <c r="B13" s="5" t="n">
        <v>25912</v>
      </c>
      <c r="C13" s="5" t="n">
        <v>-1888</v>
      </c>
    </row>
    <row r="14" spans="1:3">
      <c r="A14" s="4" t="s">
        <v>81</v>
      </c>
      <c r="B14" s="5" t="n">
        <v>-2154</v>
      </c>
      <c r="C14" s="5" t="n">
        <v>-40860</v>
      </c>
    </row>
    <row r="15" spans="1:3">
      <c r="A15" s="4" t="s">
        <v>82</v>
      </c>
      <c r="B15" s="5" t="n">
        <v>9608</v>
      </c>
      <c r="C15" s="5" t="n">
        <v>6645</v>
      </c>
    </row>
    <row r="16" spans="1:3">
      <c r="A16" s="4" t="s">
        <v>83</v>
      </c>
      <c r="B16" s="5" t="n">
        <v>-11762</v>
      </c>
      <c r="C16" s="5" t="n">
        <v>-47505</v>
      </c>
    </row>
    <row r="17" spans="1:3">
      <c r="A17" s="4" t="s">
        <v>84</v>
      </c>
      <c r="B17" s="5" t="n">
        <v>480</v>
      </c>
      <c r="C17" s="5" t="n">
        <v>768</v>
      </c>
    </row>
    <row r="18" spans="1:3">
      <c r="A18" s="4" t="s">
        <v>85</v>
      </c>
      <c r="B18" s="5" t="n">
        <v>-12242</v>
      </c>
      <c r="C18" s="5" t="n">
        <v>-48273</v>
      </c>
    </row>
    <row r="19" spans="1:3">
      <c r="A19" s="3" t="s">
        <v>86</v>
      </c>
    </row>
    <row r="20" spans="1:3">
      <c r="A20" s="4" t="s">
        <v>87</v>
      </c>
      <c r="B20" s="5" t="n">
        <v>-2490</v>
      </c>
      <c r="C20" s="5" t="n">
        <v>12301</v>
      </c>
    </row>
    <row r="21" spans="1:3">
      <c r="A21" s="4" t="s">
        <v>88</v>
      </c>
      <c r="B21" s="5" t="n">
        <v>-1009</v>
      </c>
      <c r="C21" s="5" t="n">
        <v>-1157</v>
      </c>
    </row>
    <row r="22" spans="1:3">
      <c r="A22" s="4" t="s">
        <v>89</v>
      </c>
      <c r="B22" s="5" t="n">
        <v>-3499</v>
      </c>
      <c r="C22" s="5" t="n">
        <v>11144</v>
      </c>
    </row>
    <row r="23" spans="1:3">
      <c r="A23" s="4" t="s">
        <v>90</v>
      </c>
      <c r="B23" s="5" t="n">
        <v>-15261</v>
      </c>
      <c r="C23" s="5" t="n">
        <v>-36361</v>
      </c>
    </row>
    <row r="24" spans="1:3">
      <c r="A24" s="4" t="s">
        <v>91</v>
      </c>
      <c r="B24" s="5" t="n">
        <v>480</v>
      </c>
      <c r="C24" s="5" t="n">
        <v>768</v>
      </c>
    </row>
    <row r="25" spans="1:3">
      <c r="A25" s="4" t="s">
        <v>92</v>
      </c>
      <c r="B25" s="6" t="n">
        <v>-15741</v>
      </c>
      <c r="C25" s="6" t="n">
        <v>-37129</v>
      </c>
    </row>
    <row r="26" spans="1:3">
      <c r="A26" s="3" t="s">
        <v>93</v>
      </c>
    </row>
    <row r="27" spans="1:3">
      <c r="A27" s="4" t="s">
        <v>94</v>
      </c>
      <c r="B27" s="7" t="n">
        <v>-0.25</v>
      </c>
      <c r="C27" s="7" t="n">
        <v>-0.99</v>
      </c>
    </row>
    <row r="28" spans="1:3">
      <c r="A28" s="4" t="s">
        <v>95</v>
      </c>
      <c r="B28" s="7" t="n">
        <v>-0.25</v>
      </c>
      <c r="C28" s="7" t="n">
        <v>-0.99</v>
      </c>
    </row>
    <row r="29" spans="1:3">
      <c r="A29" s="3" t="s">
        <v>96</v>
      </c>
    </row>
    <row r="30" spans="1:3">
      <c r="A30" s="4" t="s">
        <v>97</v>
      </c>
      <c r="B30" s="5" t="n">
        <v>49618</v>
      </c>
      <c r="C30" s="5" t="n">
        <v>48712</v>
      </c>
    </row>
    <row r="31" spans="1:3">
      <c r="A31" s="4" t="s">
        <v>98</v>
      </c>
      <c r="B31" s="5" t="n">
        <v>49618</v>
      </c>
      <c r="C31" s="5" t="n">
        <v>487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78</v>
      </c>
      <c r="B6" s="4" t="s">
        <v>279</v>
      </c>
    </row>
    <row r="7" spans="1:2">
      <c r="A7" s="4" t="s">
        <v>280</v>
      </c>
      <c r="B7" s="4" t="s">
        <v>281</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9</v>
      </c>
    </row>
    <row r="3" spans="1:3">
      <c r="A3" s="3" t="s">
        <v>290</v>
      </c>
    </row>
    <row r="4" spans="1:3">
      <c r="A4" s="4" t="s">
        <v>85</v>
      </c>
      <c r="B4" s="6" t="n">
        <v>-12242</v>
      </c>
      <c r="C4" s="6" t="n">
        <v>-48273</v>
      </c>
    </row>
    <row r="5" spans="1:3">
      <c r="A5" s="3" t="s">
        <v>291</v>
      </c>
    </row>
    <row r="6" spans="1:3">
      <c r="A6" s="4" t="s">
        <v>292</v>
      </c>
      <c r="B6" s="5" t="n">
        <v>49618</v>
      </c>
      <c r="C6" s="5" t="n">
        <v>48712</v>
      </c>
    </row>
    <row r="7" spans="1:3">
      <c r="A7" s="4" t="s">
        <v>293</v>
      </c>
      <c r="B7" s="7" t="n">
        <v>-0.25</v>
      </c>
      <c r="C7" s="7" t="n">
        <v>-0.99</v>
      </c>
    </row>
    <row r="8" spans="1:3">
      <c r="A8" s="3" t="s">
        <v>294</v>
      </c>
    </row>
    <row r="9" spans="1:3">
      <c r="A9" s="4" t="s">
        <v>292</v>
      </c>
      <c r="B9" s="5" t="n">
        <v>49618</v>
      </c>
      <c r="C9" s="5" t="n">
        <v>48712</v>
      </c>
    </row>
    <row r="10" spans="1:3">
      <c r="A10" s="4" t="s">
        <v>295</v>
      </c>
      <c r="B10" s="5" t="n">
        <v>49618</v>
      </c>
      <c r="C10" s="5" t="n">
        <v>48712</v>
      </c>
    </row>
    <row r="11" spans="1:3">
      <c r="A11" s="4" t="s">
        <v>296</v>
      </c>
      <c r="B11" s="7" t="n">
        <v>-0.25</v>
      </c>
      <c r="C11" s="7" t="n">
        <v>-0.99</v>
      </c>
    </row>
    <row r="12" spans="1:3">
      <c r="A12" s="4" t="s">
        <v>297</v>
      </c>
    </row>
    <row r="13" spans="1:3">
      <c r="A13" s="3" t="s">
        <v>294</v>
      </c>
    </row>
    <row r="14" spans="1:3">
      <c r="A14" s="4" t="s">
        <v>298</v>
      </c>
      <c r="B14" s="5" t="n">
        <v>4400</v>
      </c>
      <c r="C14" s="5" t="n">
        <v>4800</v>
      </c>
    </row>
    <row r="15" spans="1:3">
      <c r="A15" s="4" t="s">
        <v>299</v>
      </c>
    </row>
    <row r="16" spans="1:3">
      <c r="A16" s="3" t="s">
        <v>294</v>
      </c>
    </row>
    <row r="17" spans="1:3">
      <c r="A17" s="4" t="s">
        <v>298</v>
      </c>
      <c r="B17" s="5" t="n">
        <v>1100</v>
      </c>
      <c r="C17" s="5" t="n">
        <v>1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7</v>
      </c>
      <c r="D1" s="2" t="s">
        <v>69</v>
      </c>
      <c r="E1" s="2" t="s">
        <v>301</v>
      </c>
    </row>
    <row r="2" spans="1:5">
      <c r="A2" s="3" t="s">
        <v>165</v>
      </c>
    </row>
    <row r="3" spans="1:5">
      <c r="A3" s="4" t="s">
        <v>29</v>
      </c>
      <c r="B3" s="6" t="n">
        <v>271442</v>
      </c>
      <c r="C3" s="6" t="n">
        <v>403373</v>
      </c>
      <c r="D3" s="6" t="n">
        <v>229863</v>
      </c>
    </row>
    <row r="4" spans="1:5">
      <c r="A4" s="4" t="s">
        <v>302</v>
      </c>
      <c r="B4" s="5" t="n">
        <v>31</v>
      </c>
      <c r="D4" s="5" t="n">
        <v>33</v>
      </c>
    </row>
    <row r="5" spans="1:5">
      <c r="A5" s="4" t="s">
        <v>303</v>
      </c>
      <c r="B5" s="5" t="n">
        <v>7623</v>
      </c>
      <c r="D5" s="5" t="n">
        <v>1863</v>
      </c>
    </row>
    <row r="6" spans="1:5">
      <c r="A6" s="4" t="s">
        <v>304</v>
      </c>
      <c r="B6" s="6" t="n">
        <v>279096</v>
      </c>
      <c r="C6" s="6" t="n">
        <v>410883</v>
      </c>
      <c r="D6" s="6" t="n">
        <v>231759</v>
      </c>
      <c r="E6" s="6" t="n">
        <v>2316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306</v>
      </c>
      <c r="D2" s="2" t="s">
        <v>27</v>
      </c>
      <c r="E2" s="2" t="s">
        <v>301</v>
      </c>
    </row>
    <row r="3" spans="1:5">
      <c r="A3" s="3" t="s">
        <v>307</v>
      </c>
    </row>
    <row r="4" spans="1:5">
      <c r="A4" s="4" t="s">
        <v>35</v>
      </c>
      <c r="B4" s="6" t="n">
        <v>311953</v>
      </c>
      <c r="D4" s="6" t="n">
        <v>0</v>
      </c>
    </row>
    <row r="5" spans="1:5">
      <c r="A5" s="4" t="s">
        <v>308</v>
      </c>
      <c r="B5" s="5" t="n">
        <v>43000</v>
      </c>
    </row>
    <row r="6" spans="1:5">
      <c r="A6" s="4" t="s">
        <v>309</v>
      </c>
      <c r="B6" s="6" t="n">
        <v>380790</v>
      </c>
    </row>
    <row r="7" spans="1:5">
      <c r="A7" s="4" t="s">
        <v>112</v>
      </c>
      <c r="D7" s="5" t="n">
        <v>-29468</v>
      </c>
      <c r="E7" s="6" t="n">
        <v>-26542</v>
      </c>
    </row>
    <row r="8" spans="1:5">
      <c r="A8" s="4" t="s">
        <v>310</v>
      </c>
    </row>
    <row r="9" spans="1:5">
      <c r="A9" s="3" t="s">
        <v>307</v>
      </c>
    </row>
    <row r="10" spans="1:5">
      <c r="A10" s="4" t="s">
        <v>35</v>
      </c>
      <c r="C10" s="6" t="n">
        <v>327300</v>
      </c>
      <c r="D10" s="5" t="n">
        <v>370300</v>
      </c>
    </row>
    <row r="11" spans="1:5">
      <c r="A11" s="4" t="s">
        <v>309</v>
      </c>
      <c r="C11" s="6" t="n">
        <v>390600</v>
      </c>
    </row>
    <row r="12" spans="1:5">
      <c r="A12" s="4" t="s">
        <v>62</v>
      </c>
    </row>
    <row r="13" spans="1:5">
      <c r="A13" s="3" t="s">
        <v>307</v>
      </c>
    </row>
    <row r="14" spans="1:5">
      <c r="A14" s="4" t="s">
        <v>112</v>
      </c>
      <c r="D14" s="6" t="n">
        <v>-29468</v>
      </c>
      <c r="E14" s="6" t="n">
        <v>-265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27</v>
      </c>
    </row>
    <row r="2" spans="1:3">
      <c r="A2" s="3" t="s">
        <v>100</v>
      </c>
    </row>
    <row r="3" spans="1:3">
      <c r="A3" s="4" t="s">
        <v>101</v>
      </c>
      <c r="B3" s="6" t="n">
        <v>12989</v>
      </c>
      <c r="C3" s="6" t="n">
        <v>14001</v>
      </c>
    </row>
    <row r="4" spans="1:3">
      <c r="A4" s="4" t="s">
        <v>102</v>
      </c>
      <c r="B4" s="6" t="n">
        <v>455357</v>
      </c>
      <c r="C4" s="6" t="n">
        <v>453319</v>
      </c>
    </row>
    <row r="5" spans="1:3">
      <c r="A5" s="4" t="s">
        <v>103</v>
      </c>
      <c r="B5" s="5" t="n">
        <v>49772</v>
      </c>
      <c r="C5" s="5" t="n">
        <v>49518</v>
      </c>
    </row>
    <row r="6" spans="1:3">
      <c r="A6" s="4" t="s">
        <v>104</v>
      </c>
      <c r="B6" s="5" t="n">
        <v>49772</v>
      </c>
      <c r="C6" s="5" t="n">
        <v>495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1</v>
      </c>
      <c r="B1" s="2" t="s">
        <v>1</v>
      </c>
    </row>
    <row r="2" spans="1:3">
      <c r="B2" s="2" t="s">
        <v>2</v>
      </c>
      <c r="C2" s="2" t="s">
        <v>69</v>
      </c>
    </row>
    <row r="3" spans="1:3">
      <c r="A3" s="3" t="s">
        <v>312</v>
      </c>
    </row>
    <row r="4" spans="1:3">
      <c r="A4" s="4" t="s">
        <v>71</v>
      </c>
      <c r="B4" s="6" t="n">
        <v>465268</v>
      </c>
      <c r="C4" s="6" t="n">
        <v>569156</v>
      </c>
    </row>
    <row r="5" spans="1:3">
      <c r="A5" s="4" t="s">
        <v>313</v>
      </c>
    </row>
    <row r="6" spans="1:3">
      <c r="A6" s="3" t="s">
        <v>312</v>
      </c>
    </row>
    <row r="7" spans="1:3">
      <c r="A7" s="4" t="s">
        <v>71</v>
      </c>
      <c r="B7" s="5" t="n">
        <v>366178</v>
      </c>
      <c r="C7" s="5" t="n">
        <v>447615</v>
      </c>
    </row>
    <row r="8" spans="1:3">
      <c r="A8" s="4" t="s">
        <v>314</v>
      </c>
    </row>
    <row r="9" spans="1:3">
      <c r="A9" s="3" t="s">
        <v>312</v>
      </c>
    </row>
    <row r="10" spans="1:3">
      <c r="A10" s="4" t="s">
        <v>71</v>
      </c>
      <c r="B10" s="5" t="n">
        <v>53905</v>
      </c>
      <c r="C10" s="5" t="n">
        <v>69259</v>
      </c>
    </row>
    <row r="11" spans="1:3">
      <c r="A11" s="4" t="s">
        <v>315</v>
      </c>
    </row>
    <row r="12" spans="1:3">
      <c r="A12" s="3" t="s">
        <v>312</v>
      </c>
    </row>
    <row r="13" spans="1:3">
      <c r="A13" s="4" t="s">
        <v>71</v>
      </c>
      <c r="B13" s="5" t="n">
        <v>31160</v>
      </c>
      <c r="C13" s="5" t="n">
        <v>41806</v>
      </c>
    </row>
    <row r="14" spans="1:3">
      <c r="A14" s="4" t="s">
        <v>48</v>
      </c>
    </row>
    <row r="15" spans="1:3">
      <c r="A15" s="3" t="s">
        <v>312</v>
      </c>
    </row>
    <row r="16" spans="1:3">
      <c r="A16" s="4" t="s">
        <v>71</v>
      </c>
      <c r="B16" s="5" t="n">
        <v>14025</v>
      </c>
      <c r="C16" s="5" t="n">
        <v>10476</v>
      </c>
    </row>
    <row r="17" spans="1:3">
      <c r="A17" s="4" t="s">
        <v>316</v>
      </c>
    </row>
    <row r="18" spans="1:3">
      <c r="A18" s="3" t="s">
        <v>312</v>
      </c>
    </row>
    <row r="19" spans="1:3">
      <c r="A19" s="4" t="s">
        <v>71</v>
      </c>
      <c r="B19" s="5" t="n">
        <v>460497</v>
      </c>
      <c r="C19" s="5" t="n">
        <v>568372</v>
      </c>
    </row>
    <row r="20" spans="1:3">
      <c r="A20" s="4" t="s">
        <v>317</v>
      </c>
    </row>
    <row r="21" spans="1:3">
      <c r="A21" s="3" t="s">
        <v>312</v>
      </c>
    </row>
    <row r="22" spans="1:3">
      <c r="A22" s="4" t="s">
        <v>71</v>
      </c>
      <c r="B22" s="5" t="n">
        <v>4771</v>
      </c>
      <c r="C22" s="5" t="n">
        <v>784</v>
      </c>
    </row>
    <row r="23" spans="1:3">
      <c r="A23" s="4" t="s">
        <v>318</v>
      </c>
    </row>
    <row r="24" spans="1:3">
      <c r="A24" s="3" t="s">
        <v>312</v>
      </c>
    </row>
    <row r="25" spans="1:3">
      <c r="A25" s="4" t="s">
        <v>71</v>
      </c>
      <c r="B25" s="5" t="n">
        <v>190369</v>
      </c>
      <c r="C25" s="5" t="n">
        <v>249067</v>
      </c>
    </row>
    <row r="26" spans="1:3">
      <c r="A26" s="4" t="s">
        <v>319</v>
      </c>
    </row>
    <row r="27" spans="1:3">
      <c r="A27" s="3" t="s">
        <v>312</v>
      </c>
    </row>
    <row r="28" spans="1:3">
      <c r="A28" s="4" t="s">
        <v>71</v>
      </c>
      <c r="B28" s="5" t="n">
        <v>148316</v>
      </c>
      <c r="C28" s="5" t="n">
        <v>195677</v>
      </c>
    </row>
    <row r="29" spans="1:3">
      <c r="A29" s="4" t="s">
        <v>320</v>
      </c>
    </row>
    <row r="30" spans="1:3">
      <c r="A30" s="3" t="s">
        <v>312</v>
      </c>
    </row>
    <row r="31" spans="1:3">
      <c r="A31" s="4" t="s">
        <v>71</v>
      </c>
      <c r="B31" s="5" t="n">
        <v>30752</v>
      </c>
      <c r="C31" s="5" t="n">
        <v>38330</v>
      </c>
    </row>
    <row r="32" spans="1:3">
      <c r="A32" s="4" t="s">
        <v>321</v>
      </c>
    </row>
    <row r="33" spans="1:3">
      <c r="A33" s="3" t="s">
        <v>312</v>
      </c>
    </row>
    <row r="34" spans="1:3">
      <c r="A34" s="4" t="s">
        <v>71</v>
      </c>
      <c r="B34" s="5" t="n">
        <v>9176</v>
      </c>
      <c r="C34" s="5" t="n">
        <v>12024</v>
      </c>
    </row>
    <row r="35" spans="1:3">
      <c r="A35" s="4" t="s">
        <v>322</v>
      </c>
    </row>
    <row r="36" spans="1:3">
      <c r="A36" s="3" t="s">
        <v>312</v>
      </c>
    </row>
    <row r="37" spans="1:3">
      <c r="A37" s="4" t="s">
        <v>71</v>
      </c>
      <c r="B37" s="5" t="n">
        <v>2125</v>
      </c>
      <c r="C37" s="5" t="n">
        <v>3036</v>
      </c>
    </row>
    <row r="38" spans="1:3">
      <c r="A38" s="4" t="s">
        <v>323</v>
      </c>
    </row>
    <row r="39" spans="1:3">
      <c r="A39" s="3" t="s">
        <v>312</v>
      </c>
    </row>
    <row r="40" spans="1:3">
      <c r="A40" s="4" t="s">
        <v>71</v>
      </c>
      <c r="B40" s="5" t="n">
        <v>189701</v>
      </c>
      <c r="C40" s="5" t="n">
        <v>248610</v>
      </c>
    </row>
    <row r="41" spans="1:3">
      <c r="A41" s="4" t="s">
        <v>324</v>
      </c>
    </row>
    <row r="42" spans="1:3">
      <c r="A42" s="3" t="s">
        <v>312</v>
      </c>
    </row>
    <row r="43" spans="1:3">
      <c r="A43" s="4" t="s">
        <v>71</v>
      </c>
      <c r="B43" s="5" t="n">
        <v>668</v>
      </c>
      <c r="C43" s="5" t="n">
        <v>457</v>
      </c>
    </row>
    <row r="44" spans="1:3">
      <c r="A44" s="4" t="s">
        <v>325</v>
      </c>
    </row>
    <row r="45" spans="1:3">
      <c r="A45" s="3" t="s">
        <v>312</v>
      </c>
    </row>
    <row r="46" spans="1:3">
      <c r="A46" s="4" t="s">
        <v>71</v>
      </c>
      <c r="B46" s="5" t="n">
        <v>153277</v>
      </c>
      <c r="C46" s="5" t="n">
        <v>201788</v>
      </c>
    </row>
    <row r="47" spans="1:3">
      <c r="A47" s="4" t="s">
        <v>326</v>
      </c>
    </row>
    <row r="48" spans="1:3">
      <c r="A48" s="3" t="s">
        <v>312</v>
      </c>
    </row>
    <row r="49" spans="1:3">
      <c r="A49" s="4" t="s">
        <v>71</v>
      </c>
      <c r="B49" s="5" t="n">
        <v>116253</v>
      </c>
      <c r="C49" s="5" t="n">
        <v>150795</v>
      </c>
    </row>
    <row r="50" spans="1:3">
      <c r="A50" s="4" t="s">
        <v>327</v>
      </c>
    </row>
    <row r="51" spans="1:3">
      <c r="A51" s="3" t="s">
        <v>312</v>
      </c>
    </row>
    <row r="52" spans="1:3">
      <c r="A52" s="4" t="s">
        <v>71</v>
      </c>
      <c r="B52" s="5" t="n">
        <v>11358</v>
      </c>
      <c r="C52" s="5" t="n">
        <v>18038</v>
      </c>
    </row>
    <row r="53" spans="1:3">
      <c r="A53" s="4" t="s">
        <v>328</v>
      </c>
    </row>
    <row r="54" spans="1:3">
      <c r="A54" s="3" t="s">
        <v>312</v>
      </c>
    </row>
    <row r="55" spans="1:3">
      <c r="A55" s="4" t="s">
        <v>71</v>
      </c>
      <c r="B55" s="5" t="n">
        <v>20750</v>
      </c>
      <c r="C55" s="5" t="n">
        <v>28508</v>
      </c>
    </row>
    <row r="56" spans="1:3">
      <c r="A56" s="4" t="s">
        <v>329</v>
      </c>
    </row>
    <row r="57" spans="1:3">
      <c r="A57" s="3" t="s">
        <v>312</v>
      </c>
    </row>
    <row r="58" spans="1:3">
      <c r="A58" s="4" t="s">
        <v>71</v>
      </c>
      <c r="B58" s="5" t="n">
        <v>4916</v>
      </c>
      <c r="C58" s="5" t="n">
        <v>4447</v>
      </c>
    </row>
    <row r="59" spans="1:3">
      <c r="A59" s="4" t="s">
        <v>330</v>
      </c>
    </row>
    <row r="60" spans="1:3">
      <c r="A60" s="3" t="s">
        <v>312</v>
      </c>
    </row>
    <row r="61" spans="1:3">
      <c r="A61" s="4" t="s">
        <v>71</v>
      </c>
      <c r="B61" s="5" t="n">
        <v>152916</v>
      </c>
      <c r="C61" s="5" t="n">
        <v>201564</v>
      </c>
    </row>
    <row r="62" spans="1:3">
      <c r="A62" s="4" t="s">
        <v>331</v>
      </c>
    </row>
    <row r="63" spans="1:3">
      <c r="A63" s="3" t="s">
        <v>312</v>
      </c>
    </row>
    <row r="64" spans="1:3">
      <c r="A64" s="4" t="s">
        <v>71</v>
      </c>
      <c r="B64" s="5" t="n">
        <v>361</v>
      </c>
      <c r="C64" s="5" t="n">
        <v>224</v>
      </c>
    </row>
    <row r="65" spans="1:3">
      <c r="A65" s="4" t="s">
        <v>332</v>
      </c>
    </row>
    <row r="66" spans="1:3">
      <c r="A66" s="3" t="s">
        <v>312</v>
      </c>
    </row>
    <row r="67" spans="1:3">
      <c r="A67" s="4" t="s">
        <v>71</v>
      </c>
      <c r="B67" s="5" t="n">
        <v>116900</v>
      </c>
      <c r="C67" s="5" t="n">
        <v>117861</v>
      </c>
    </row>
    <row r="68" spans="1:3">
      <c r="A68" s="4" t="s">
        <v>333</v>
      </c>
    </row>
    <row r="69" spans="1:3">
      <c r="A69" s="3" t="s">
        <v>312</v>
      </c>
    </row>
    <row r="70" spans="1:3">
      <c r="A70" s="4" t="s">
        <v>71</v>
      </c>
      <c r="B70" s="5" t="n">
        <v>101606</v>
      </c>
      <c r="C70" s="5" t="n">
        <v>101143</v>
      </c>
    </row>
    <row r="71" spans="1:3">
      <c r="A71" s="4" t="s">
        <v>334</v>
      </c>
    </row>
    <row r="72" spans="1:3">
      <c r="A72" s="3" t="s">
        <v>312</v>
      </c>
    </row>
    <row r="73" spans="1:3">
      <c r="A73" s="4" t="s">
        <v>71</v>
      </c>
      <c r="B73" s="5" t="n">
        <v>11795</v>
      </c>
      <c r="C73" s="5" t="n">
        <v>12891</v>
      </c>
    </row>
    <row r="74" spans="1:3">
      <c r="A74" s="4" t="s">
        <v>335</v>
      </c>
    </row>
    <row r="75" spans="1:3">
      <c r="A75" s="3" t="s">
        <v>312</v>
      </c>
    </row>
    <row r="76" spans="1:3">
      <c r="A76" s="4" t="s">
        <v>71</v>
      </c>
      <c r="B76" s="5" t="n">
        <v>1234</v>
      </c>
      <c r="C76" s="5" t="n">
        <v>1274</v>
      </c>
    </row>
    <row r="77" spans="1:3">
      <c r="A77" s="4" t="s">
        <v>336</v>
      </c>
    </row>
    <row r="78" spans="1:3">
      <c r="A78" s="3" t="s">
        <v>312</v>
      </c>
    </row>
    <row r="79" spans="1:3">
      <c r="A79" s="4" t="s">
        <v>71</v>
      </c>
      <c r="B79" s="5" t="n">
        <v>2265</v>
      </c>
      <c r="C79" s="5" t="n">
        <v>2553</v>
      </c>
    </row>
    <row r="80" spans="1:3">
      <c r="A80" s="4" t="s">
        <v>337</v>
      </c>
    </row>
    <row r="81" spans="1:3">
      <c r="A81" s="3" t="s">
        <v>312</v>
      </c>
    </row>
    <row r="82" spans="1:3">
      <c r="A82" s="4" t="s">
        <v>71</v>
      </c>
      <c r="B82" s="5" t="n">
        <v>116708</v>
      </c>
      <c r="C82" s="5" t="n">
        <v>117758</v>
      </c>
    </row>
    <row r="83" spans="1:3">
      <c r="A83" s="4" t="s">
        <v>338</v>
      </c>
    </row>
    <row r="84" spans="1:3">
      <c r="A84" s="3" t="s">
        <v>312</v>
      </c>
    </row>
    <row r="85" spans="1:3">
      <c r="A85" s="4" t="s">
        <v>71</v>
      </c>
      <c r="B85" s="5" t="n">
        <v>192</v>
      </c>
      <c r="C85" s="5" t="n">
        <v>103</v>
      </c>
    </row>
    <row r="86" spans="1:3">
      <c r="A86" s="4" t="s">
        <v>339</v>
      </c>
    </row>
    <row r="87" spans="1:3">
      <c r="A87" s="3" t="s">
        <v>312</v>
      </c>
    </row>
    <row r="88" spans="1:3">
      <c r="A88" s="4" t="s">
        <v>71</v>
      </c>
      <c r="B88" s="5" t="n">
        <v>4722</v>
      </c>
      <c r="C88" s="5" t="n">
        <v>440</v>
      </c>
    </row>
    <row r="89" spans="1:3">
      <c r="A89" s="4" t="s">
        <v>340</v>
      </c>
    </row>
    <row r="90" spans="1:3">
      <c r="A90" s="3" t="s">
        <v>312</v>
      </c>
    </row>
    <row r="91" spans="1:3">
      <c r="A91" s="4" t="s">
        <v>71</v>
      </c>
      <c r="B91" s="5" t="n">
        <v>3</v>
      </c>
      <c r="C91" s="5" t="n">
        <v>0</v>
      </c>
    </row>
    <row r="92" spans="1:3">
      <c r="A92" s="4" t="s">
        <v>341</v>
      </c>
    </row>
    <row r="93" spans="1:3">
      <c r="A93" s="3" t="s">
        <v>312</v>
      </c>
    </row>
    <row r="94" spans="1:3">
      <c r="A94" s="4" t="s">
        <v>71</v>
      </c>
      <c r="B94" s="5" t="n">
        <v>0</v>
      </c>
      <c r="C94" s="5" t="n">
        <v>0</v>
      </c>
    </row>
    <row r="95" spans="1:3">
      <c r="A95" s="4" t="s">
        <v>342</v>
      </c>
    </row>
    <row r="96" spans="1:3">
      <c r="A96" s="3" t="s">
        <v>312</v>
      </c>
    </row>
    <row r="97" spans="1:3">
      <c r="A97" s="4" t="s">
        <v>71</v>
      </c>
      <c r="B97" s="5" t="n">
        <v>0</v>
      </c>
      <c r="C97" s="5" t="n">
        <v>0</v>
      </c>
    </row>
    <row r="98" spans="1:3">
      <c r="A98" s="4" t="s">
        <v>343</v>
      </c>
    </row>
    <row r="99" spans="1:3">
      <c r="A99" s="3" t="s">
        <v>312</v>
      </c>
    </row>
    <row r="100" spans="1:3">
      <c r="A100" s="4" t="s">
        <v>71</v>
      </c>
      <c r="B100" s="5" t="n">
        <v>4719</v>
      </c>
      <c r="C100" s="5" t="n">
        <v>440</v>
      </c>
    </row>
    <row r="101" spans="1:3">
      <c r="A101" s="4" t="s">
        <v>344</v>
      </c>
    </row>
    <row r="102" spans="1:3">
      <c r="A102" s="3" t="s">
        <v>312</v>
      </c>
    </row>
    <row r="103" spans="1:3">
      <c r="A103" s="4" t="s">
        <v>71</v>
      </c>
      <c r="B103" s="5" t="n">
        <v>1172</v>
      </c>
      <c r="C103" s="5" t="n">
        <v>440</v>
      </c>
    </row>
    <row r="104" spans="1:3">
      <c r="A104" s="4" t="s">
        <v>345</v>
      </c>
    </row>
    <row r="105" spans="1:3">
      <c r="A105" s="3" t="s">
        <v>312</v>
      </c>
    </row>
    <row r="106" spans="1:3">
      <c r="A106" s="4" t="s">
        <v>71</v>
      </c>
      <c r="B106" s="6" t="n">
        <v>3550</v>
      </c>
      <c r="C10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6</v>
      </c>
      <c r="B1" s="2" t="s">
        <v>2</v>
      </c>
      <c r="C1" s="2" t="s">
        <v>27</v>
      </c>
    </row>
    <row r="2" spans="1:3">
      <c r="A2" s="3" t="s">
        <v>347</v>
      </c>
    </row>
    <row r="3" spans="1:3">
      <c r="A3" s="4" t="s">
        <v>348</v>
      </c>
      <c r="B3" s="6" t="n">
        <v>0</v>
      </c>
    </row>
    <row r="4" spans="1:3">
      <c r="A4" s="4" t="s">
        <v>349</v>
      </c>
      <c r="B4" s="5" t="n">
        <v>0</v>
      </c>
    </row>
    <row r="5" spans="1:3">
      <c r="A5" s="4" t="s">
        <v>350</v>
      </c>
    </row>
    <row r="6" spans="1:3">
      <c r="A6" s="3" t="s">
        <v>347</v>
      </c>
    </row>
    <row r="7" spans="1:3">
      <c r="A7" s="4" t="s">
        <v>351</v>
      </c>
      <c r="B7" s="5" t="n">
        <v>20700000</v>
      </c>
      <c r="C7" s="6" t="n">
        <v>21800000</v>
      </c>
    </row>
    <row r="8" spans="1:3">
      <c r="A8" s="4" t="s">
        <v>352</v>
      </c>
    </row>
    <row r="9" spans="1:3">
      <c r="A9" s="3" t="s">
        <v>347</v>
      </c>
    </row>
    <row r="10" spans="1:3">
      <c r="A10" s="4" t="s">
        <v>351</v>
      </c>
      <c r="B10" s="5" t="n">
        <v>5800000</v>
      </c>
      <c r="C10" s="5" t="n">
        <v>6200000</v>
      </c>
    </row>
    <row r="11" spans="1:3">
      <c r="A11" s="4" t="s">
        <v>353</v>
      </c>
    </row>
    <row r="12" spans="1:3">
      <c r="A12" s="3" t="s">
        <v>347</v>
      </c>
    </row>
    <row r="13" spans="1:3">
      <c r="A13" s="4" t="s">
        <v>351</v>
      </c>
      <c r="B13" s="6" t="n">
        <v>3600000</v>
      </c>
      <c r="C13" s="6" t="n">
        <v>3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2</v>
      </c>
      <c r="C1" s="2" t="s">
        <v>27</v>
      </c>
    </row>
    <row r="2" spans="1:3">
      <c r="A2" s="3" t="s">
        <v>171</v>
      </c>
    </row>
    <row r="3" spans="1:3">
      <c r="A3" s="4" t="s">
        <v>355</v>
      </c>
      <c r="B3" s="6" t="n">
        <v>30190</v>
      </c>
      <c r="C3" s="6" t="n">
        <v>28183</v>
      </c>
    </row>
    <row r="4" spans="1:3">
      <c r="A4" s="4" t="s">
        <v>356</v>
      </c>
      <c r="B4" s="5" t="n">
        <v>6100</v>
      </c>
      <c r="C4" s="5" t="n">
        <v>9458</v>
      </c>
    </row>
    <row r="5" spans="1:3">
      <c r="A5" s="4" t="s">
        <v>357</v>
      </c>
      <c r="B5" s="5" t="n">
        <v>347779</v>
      </c>
      <c r="C5" s="5" t="n">
        <v>339981</v>
      </c>
    </row>
    <row r="6" spans="1:3">
      <c r="A6" s="4" t="s">
        <v>31</v>
      </c>
      <c r="B6" s="6" t="n">
        <v>384069</v>
      </c>
      <c r="C6" s="6" t="n">
        <v>3776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8</v>
      </c>
      <c r="B1" s="2" t="s">
        <v>1</v>
      </c>
    </row>
    <row r="2" spans="1:3">
      <c r="B2" s="2" t="s">
        <v>2</v>
      </c>
      <c r="C2" s="2" t="s">
        <v>69</v>
      </c>
    </row>
    <row r="3" spans="1:3">
      <c r="A3" s="3" t="s">
        <v>359</v>
      </c>
    </row>
    <row r="4" spans="1:3">
      <c r="A4" s="4" t="s">
        <v>360</v>
      </c>
      <c r="B4" s="6" t="n">
        <v>22807</v>
      </c>
      <c r="C4" s="6" t="n">
        <v>19405</v>
      </c>
    </row>
    <row r="5" spans="1:3">
      <c r="A5" s="4" t="s">
        <v>361</v>
      </c>
      <c r="B5" s="5" t="n">
        <v>-4125</v>
      </c>
      <c r="C5" s="5" t="n">
        <v>-3008</v>
      </c>
    </row>
    <row r="6" spans="1:3">
      <c r="A6" s="4" t="s">
        <v>362</v>
      </c>
      <c r="B6" s="5" t="n">
        <v>3384</v>
      </c>
      <c r="C6" s="5" t="n">
        <v>3777</v>
      </c>
    </row>
    <row r="7" spans="1:3">
      <c r="A7" s="4" t="s">
        <v>363</v>
      </c>
      <c r="B7" s="6" t="n">
        <v>22066</v>
      </c>
      <c r="C7" s="6" t="n">
        <v>201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177</v>
      </c>
    </row>
    <row r="4" spans="1:3">
      <c r="A4" s="4" t="s">
        <v>365</v>
      </c>
      <c r="B4" s="6" t="n">
        <v>9608</v>
      </c>
      <c r="C4" s="6" t="n">
        <v>6645</v>
      </c>
    </row>
    <row r="5" spans="1:3">
      <c r="A5" s="4" t="s">
        <v>366</v>
      </c>
      <c r="B5" s="4" t="s">
        <v>367</v>
      </c>
      <c r="C5" s="4" t="s">
        <v>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177</v>
      </c>
    </row>
    <row r="4" spans="1:2">
      <c r="A4" s="4" t="s">
        <v>371</v>
      </c>
      <c r="B4" s="8" t="n">
        <v>39.7</v>
      </c>
    </row>
    <row r="5" spans="1:2">
      <c r="A5" s="4" t="s">
        <v>372</v>
      </c>
      <c r="B5" s="9" t="n">
        <v>17.8</v>
      </c>
    </row>
    <row r="6" spans="1:2">
      <c r="A6" s="4" t="s">
        <v>373</v>
      </c>
      <c r="B6" s="9" t="n">
        <v>4.7</v>
      </c>
    </row>
    <row r="7" spans="1:2">
      <c r="A7" s="4" t="s">
        <v>374</v>
      </c>
      <c r="B7" s="5" t="n">
        <v>1</v>
      </c>
    </row>
    <row r="8" spans="1:2">
      <c r="A8" s="4" t="s">
        <v>375</v>
      </c>
      <c r="B8"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6</v>
      </c>
      <c r="B1" s="2" t="s">
        <v>1</v>
      </c>
    </row>
    <row r="2" spans="1:3">
      <c r="B2" s="2" t="s">
        <v>2</v>
      </c>
      <c r="C2" s="2" t="s">
        <v>69</v>
      </c>
    </row>
    <row r="3" spans="1:3">
      <c r="A3" s="3" t="s">
        <v>180</v>
      </c>
    </row>
    <row r="4" spans="1:3">
      <c r="A4" s="4" t="s">
        <v>377</v>
      </c>
      <c r="B4" s="6" t="n">
        <v>30000</v>
      </c>
    </row>
    <row r="5" spans="1:3">
      <c r="A5" s="4" t="s">
        <v>378</v>
      </c>
      <c r="B5" s="5" t="n">
        <v>947</v>
      </c>
      <c r="C5" s="6" t="n">
        <v>1547</v>
      </c>
    </row>
    <row r="6" spans="1:3">
      <c r="A6" s="4" t="s">
        <v>379</v>
      </c>
      <c r="B6" s="5" t="n">
        <v>1600</v>
      </c>
    </row>
    <row r="7" spans="1:3">
      <c r="A7" s="4" t="s">
        <v>380</v>
      </c>
      <c r="B7" s="5" t="n">
        <v>700</v>
      </c>
    </row>
    <row r="8" spans="1:3">
      <c r="A8" s="4" t="s">
        <v>381</v>
      </c>
      <c r="B8" s="6"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2</v>
      </c>
      <c r="B1" s="2" t="s">
        <v>1</v>
      </c>
      <c r="C1" s="2" t="s">
        <v>383</v>
      </c>
    </row>
    <row r="2" spans="1:3">
      <c r="B2" s="2" t="s">
        <v>2</v>
      </c>
      <c r="C2" s="2" t="s">
        <v>27</v>
      </c>
    </row>
    <row r="3" spans="1:3">
      <c r="A3" s="3" t="s">
        <v>384</v>
      </c>
    </row>
    <row r="4" spans="1:3">
      <c r="A4" s="4" t="s">
        <v>385</v>
      </c>
      <c r="B4" s="5" t="n">
        <v>1930</v>
      </c>
    </row>
    <row r="5" spans="1:3">
      <c r="A5" s="4" t="s">
        <v>386</v>
      </c>
      <c r="B5" s="5" t="n">
        <v>0</v>
      </c>
    </row>
    <row r="6" spans="1:3">
      <c r="A6" s="4" t="s">
        <v>387</v>
      </c>
      <c r="B6" s="5" t="n">
        <v>-12</v>
      </c>
    </row>
    <row r="7" spans="1:3">
      <c r="A7" s="4" t="s">
        <v>388</v>
      </c>
      <c r="B7" s="5" t="n">
        <v>-883</v>
      </c>
    </row>
    <row r="8" spans="1:3">
      <c r="A8" s="4" t="s">
        <v>389</v>
      </c>
      <c r="B8" s="5" t="n">
        <v>1035</v>
      </c>
      <c r="C8" s="5" t="n">
        <v>1930</v>
      </c>
    </row>
    <row r="9" spans="1:3">
      <c r="A9" s="4" t="s">
        <v>390</v>
      </c>
      <c r="B9" s="5" t="n">
        <v>1019</v>
      </c>
    </row>
    <row r="10" spans="1:3">
      <c r="A10" s="3" t="s">
        <v>391</v>
      </c>
    </row>
    <row r="11" spans="1:3">
      <c r="A11" s="4" t="s">
        <v>392</v>
      </c>
      <c r="B11" s="7" t="n">
        <v>49.25</v>
      </c>
    </row>
    <row r="12" spans="1:3">
      <c r="A12" s="4" t="s">
        <v>393</v>
      </c>
      <c r="B12" s="5" t="n">
        <v>0</v>
      </c>
    </row>
    <row r="13" spans="1:3">
      <c r="A13" s="4" t="s">
        <v>394</v>
      </c>
      <c r="B13" s="10" t="n">
        <v>13.65</v>
      </c>
    </row>
    <row r="14" spans="1:3">
      <c r="A14" s="4" t="s">
        <v>395</v>
      </c>
      <c r="B14" s="10" t="n">
        <v>37.21</v>
      </c>
    </row>
    <row r="15" spans="1:3">
      <c r="A15" s="4" t="s">
        <v>396</v>
      </c>
      <c r="B15" s="10" t="n">
        <v>59.95</v>
      </c>
      <c r="C15" s="7" t="n">
        <v>49.25</v>
      </c>
    </row>
    <row r="16" spans="1:3">
      <c r="A16" s="4" t="s">
        <v>397</v>
      </c>
      <c r="B16" s="7" t="n">
        <v>60.43</v>
      </c>
    </row>
    <row r="17" spans="1:3">
      <c r="A17" s="3" t="s">
        <v>398</v>
      </c>
    </row>
    <row r="18" spans="1:3">
      <c r="A18" s="4" t="s">
        <v>399</v>
      </c>
      <c r="B18" s="4" t="s">
        <v>400</v>
      </c>
      <c r="C18" s="4" t="s">
        <v>401</v>
      </c>
    </row>
    <row r="19" spans="1:3">
      <c r="A19" s="4" t="s">
        <v>402</v>
      </c>
      <c r="B19" s="4" t="s">
        <v>403</v>
      </c>
    </row>
    <row r="20" spans="1:3">
      <c r="A20" s="3" t="s">
        <v>404</v>
      </c>
    </row>
    <row r="21" spans="1:3">
      <c r="A21" s="4" t="s">
        <v>405</v>
      </c>
      <c r="B21" s="6" t="n">
        <v>0</v>
      </c>
      <c r="C21" s="6" t="n">
        <v>37</v>
      </c>
    </row>
    <row r="22" spans="1:3">
      <c r="A22" s="4" t="s">
        <v>406</v>
      </c>
      <c r="B22" s="5" t="n">
        <v>18</v>
      </c>
    </row>
    <row r="23" spans="1:3">
      <c r="A23" s="4" t="s">
        <v>402</v>
      </c>
      <c r="B23"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4" t="s">
        <v>409</v>
      </c>
    </row>
    <row r="4" spans="1:2">
      <c r="A4" s="3" t="s">
        <v>410</v>
      </c>
    </row>
    <row r="5" spans="1:2">
      <c r="A5" s="4" t="s">
        <v>411</v>
      </c>
      <c r="B5" s="5" t="n">
        <v>223</v>
      </c>
    </row>
    <row r="6" spans="1:2">
      <c r="A6" s="4" t="s">
        <v>412</v>
      </c>
      <c r="B6" s="7" t="n">
        <v>96.08</v>
      </c>
    </row>
    <row r="7" spans="1:2">
      <c r="A7" s="4" t="s">
        <v>413</v>
      </c>
      <c r="B7" s="4" t="s">
        <v>400</v>
      </c>
    </row>
    <row r="8" spans="1:2">
      <c r="A8" s="4" t="s">
        <v>414</v>
      </c>
      <c r="B8" s="5" t="n">
        <v>223</v>
      </c>
    </row>
    <row r="9" spans="1:2">
      <c r="A9" s="4" t="s">
        <v>415</v>
      </c>
      <c r="B9" s="7" t="n">
        <v>96.08</v>
      </c>
    </row>
    <row r="10" spans="1:2">
      <c r="A10" s="4" t="s">
        <v>416</v>
      </c>
    </row>
    <row r="11" spans="1:2">
      <c r="A11" s="3" t="s">
        <v>410</v>
      </c>
    </row>
    <row r="12" spans="1:2">
      <c r="A12" s="4" t="s">
        <v>417</v>
      </c>
      <c r="B12" s="5" t="n">
        <v>792</v>
      </c>
    </row>
    <row r="13" spans="1:2">
      <c r="A13" s="4" t="s">
        <v>418</v>
      </c>
      <c r="B13" s="7" t="n">
        <v>50.39</v>
      </c>
    </row>
    <row r="14" spans="1:2">
      <c r="A14" s="4" t="s">
        <v>419</v>
      </c>
      <c r="B14" s="4" t="s">
        <v>400</v>
      </c>
    </row>
    <row r="15" spans="1:2">
      <c r="A15" s="4" t="s">
        <v>420</v>
      </c>
      <c r="B15" s="5" t="n">
        <v>776</v>
      </c>
    </row>
    <row r="16" spans="1:2">
      <c r="A16" s="4" t="s">
        <v>421</v>
      </c>
      <c r="B16" s="7" t="n">
        <v>50.82</v>
      </c>
    </row>
    <row r="17" spans="1:2">
      <c r="A17" s="4" t="s">
        <v>422</v>
      </c>
    </row>
    <row r="18" spans="1:2">
      <c r="A18" s="3" t="s">
        <v>410</v>
      </c>
    </row>
    <row r="19" spans="1:2">
      <c r="A19" s="4" t="s">
        <v>423</v>
      </c>
      <c r="B19" s="10" t="n">
        <v>29.49</v>
      </c>
    </row>
    <row r="20" spans="1:2">
      <c r="A20" s="4" t="s">
        <v>424</v>
      </c>
      <c r="B20" s="7" t="n">
        <v>47.99</v>
      </c>
    </row>
    <row r="21" spans="1:2">
      <c r="A21" s="4" t="s">
        <v>411</v>
      </c>
      <c r="B21" s="5" t="n">
        <v>40</v>
      </c>
    </row>
    <row r="22" spans="1:2">
      <c r="A22" s="4" t="s">
        <v>412</v>
      </c>
      <c r="B22" s="7" t="n">
        <v>38.4</v>
      </c>
    </row>
    <row r="23" spans="1:2">
      <c r="A23" s="4" t="s">
        <v>413</v>
      </c>
      <c r="B23" s="4" t="s">
        <v>425</v>
      </c>
    </row>
    <row r="24" spans="1:2">
      <c r="A24" s="4" t="s">
        <v>414</v>
      </c>
      <c r="B24" s="5" t="n">
        <v>40</v>
      </c>
    </row>
    <row r="25" spans="1:2">
      <c r="A25" s="4" t="s">
        <v>415</v>
      </c>
      <c r="B25" s="7" t="n">
        <v>38.4</v>
      </c>
    </row>
    <row r="26" spans="1:2">
      <c r="A26" s="4" t="s">
        <v>426</v>
      </c>
    </row>
    <row r="27" spans="1:2">
      <c r="A27" s="3" t="s">
        <v>410</v>
      </c>
    </row>
    <row r="28" spans="1:2">
      <c r="A28" s="4" t="s">
        <v>427</v>
      </c>
      <c r="B28" s="10" t="n">
        <v>29.49</v>
      </c>
    </row>
    <row r="29" spans="1:2">
      <c r="A29" s="4" t="s">
        <v>428</v>
      </c>
      <c r="B29" s="7" t="n">
        <v>47.99</v>
      </c>
    </row>
    <row r="30" spans="1:2">
      <c r="A30" s="4" t="s">
        <v>417</v>
      </c>
      <c r="B30" s="5" t="n">
        <v>625</v>
      </c>
    </row>
    <row r="31" spans="1:2">
      <c r="A31" s="4" t="s">
        <v>418</v>
      </c>
      <c r="B31" s="7" t="n">
        <v>38.91</v>
      </c>
    </row>
    <row r="32" spans="1:2">
      <c r="A32" s="4" t="s">
        <v>419</v>
      </c>
      <c r="B32" s="4" t="s">
        <v>429</v>
      </c>
    </row>
    <row r="33" spans="1:2">
      <c r="A33" s="4" t="s">
        <v>420</v>
      </c>
      <c r="B33" s="5" t="n">
        <v>609</v>
      </c>
    </row>
    <row r="34" spans="1:2">
      <c r="A34" s="4" t="s">
        <v>421</v>
      </c>
      <c r="B34" s="7" t="n">
        <v>39.16</v>
      </c>
    </row>
    <row r="35" spans="1:2">
      <c r="A35" s="4" t="s">
        <v>430</v>
      </c>
    </row>
    <row r="36" spans="1:2">
      <c r="A36" s="3" t="s">
        <v>410</v>
      </c>
    </row>
    <row r="37" spans="1:2">
      <c r="A37" s="4" t="s">
        <v>417</v>
      </c>
      <c r="B37" s="5" t="n">
        <v>20</v>
      </c>
    </row>
    <row r="38" spans="1:2">
      <c r="A38" s="4" t="s">
        <v>418</v>
      </c>
      <c r="B38" s="7" t="n">
        <v>36.73</v>
      </c>
    </row>
    <row r="39" spans="1:2">
      <c r="A39" s="4" t="s">
        <v>419</v>
      </c>
      <c r="B39" s="4" t="s">
        <v>431</v>
      </c>
    </row>
    <row r="40" spans="1:2">
      <c r="A40" s="4" t="s">
        <v>420</v>
      </c>
      <c r="B40" s="5" t="n">
        <v>20</v>
      </c>
    </row>
    <row r="41" spans="1:2">
      <c r="A41" s="4" t="s">
        <v>421</v>
      </c>
      <c r="B41" s="7" t="n">
        <v>36.73</v>
      </c>
    </row>
    <row r="42" spans="1:2">
      <c r="A42" s="4" t="s">
        <v>432</v>
      </c>
    </row>
    <row r="43" spans="1:2">
      <c r="A43" s="3" t="s">
        <v>410</v>
      </c>
    </row>
    <row r="44" spans="1:2">
      <c r="A44" s="4" t="s">
        <v>423</v>
      </c>
      <c r="B44" s="10" t="n">
        <v>55.04</v>
      </c>
    </row>
    <row r="45" spans="1:2">
      <c r="A45" s="4" t="s">
        <v>424</v>
      </c>
      <c r="B45" s="7" t="n">
        <v>83.83</v>
      </c>
    </row>
    <row r="46" spans="1:2">
      <c r="A46" s="4" t="s">
        <v>411</v>
      </c>
      <c r="B46" s="5" t="n">
        <v>76</v>
      </c>
    </row>
    <row r="47" spans="1:2">
      <c r="A47" s="4" t="s">
        <v>412</v>
      </c>
      <c r="B47" s="7" t="n">
        <v>81.37</v>
      </c>
    </row>
    <row r="48" spans="1:2">
      <c r="A48" s="4" t="s">
        <v>413</v>
      </c>
      <c r="B48" s="4" t="s">
        <v>429</v>
      </c>
    </row>
    <row r="49" spans="1:2">
      <c r="A49" s="4" t="s">
        <v>414</v>
      </c>
      <c r="B49" s="5" t="n">
        <v>76</v>
      </c>
    </row>
    <row r="50" spans="1:2">
      <c r="A50" s="4" t="s">
        <v>415</v>
      </c>
      <c r="B50" s="7" t="n">
        <v>81.37</v>
      </c>
    </row>
    <row r="51" spans="1:2">
      <c r="A51" s="4" t="s">
        <v>433</v>
      </c>
    </row>
    <row r="52" spans="1:2">
      <c r="A52" s="3" t="s">
        <v>410</v>
      </c>
    </row>
    <row r="53" spans="1:2">
      <c r="A53" s="4" t="s">
        <v>427</v>
      </c>
      <c r="B53" s="10" t="n">
        <v>55.04</v>
      </c>
    </row>
    <row r="54" spans="1:2">
      <c r="A54" s="4" t="s">
        <v>428</v>
      </c>
      <c r="B54" s="7" t="n">
        <v>83.83</v>
      </c>
    </row>
    <row r="55" spans="1:2">
      <c r="A55" s="4" t="s">
        <v>417</v>
      </c>
      <c r="B55" s="5" t="n">
        <v>96</v>
      </c>
    </row>
    <row r="56" spans="1:2">
      <c r="A56" s="4" t="s">
        <v>418</v>
      </c>
      <c r="B56" s="7" t="n">
        <v>78.68000000000001</v>
      </c>
    </row>
    <row r="57" spans="1:2">
      <c r="A57" s="4" t="s">
        <v>419</v>
      </c>
      <c r="B57" s="4" t="s">
        <v>434</v>
      </c>
    </row>
    <row r="58" spans="1:2">
      <c r="A58" s="4" t="s">
        <v>420</v>
      </c>
      <c r="B58" s="5" t="n">
        <v>96</v>
      </c>
    </row>
    <row r="59" spans="1:2">
      <c r="A59" s="4" t="s">
        <v>421</v>
      </c>
      <c r="B59" s="7" t="n">
        <v>78.68000000000001</v>
      </c>
    </row>
    <row r="60" spans="1:2">
      <c r="A60" s="4" t="s">
        <v>435</v>
      </c>
    </row>
    <row r="61" spans="1:2">
      <c r="A61" s="3" t="s">
        <v>410</v>
      </c>
    </row>
    <row r="62" spans="1:2">
      <c r="A62" s="4" t="s">
        <v>423</v>
      </c>
      <c r="B62" s="10" t="n">
        <v>95.91</v>
      </c>
    </row>
    <row r="63" spans="1:2">
      <c r="A63" s="4" t="s">
        <v>424</v>
      </c>
      <c r="B63" s="7" t="n">
        <v>131.46</v>
      </c>
    </row>
    <row r="64" spans="1:2">
      <c r="A64" s="4" t="s">
        <v>411</v>
      </c>
      <c r="B64" s="5" t="n">
        <v>107</v>
      </c>
    </row>
    <row r="65" spans="1:2">
      <c r="A65" s="4" t="s">
        <v>412</v>
      </c>
      <c r="B65" s="6" t="n">
        <v>128</v>
      </c>
    </row>
    <row r="66" spans="1:2">
      <c r="A66" s="4" t="s">
        <v>413</v>
      </c>
      <c r="B66" s="4" t="s">
        <v>436</v>
      </c>
    </row>
    <row r="67" spans="1:2">
      <c r="A67" s="4" t="s">
        <v>414</v>
      </c>
      <c r="B67" s="5" t="n">
        <v>107</v>
      </c>
    </row>
    <row r="68" spans="1:2">
      <c r="A68" s="4" t="s">
        <v>415</v>
      </c>
      <c r="B68" s="6" t="n">
        <v>128</v>
      </c>
    </row>
    <row r="69" spans="1:2">
      <c r="A69" s="4" t="s">
        <v>437</v>
      </c>
    </row>
    <row r="70" spans="1:2">
      <c r="A70" s="3" t="s">
        <v>410</v>
      </c>
    </row>
    <row r="71" spans="1:2">
      <c r="A71" s="4" t="s">
        <v>427</v>
      </c>
      <c r="B71" s="10" t="n">
        <v>95.91</v>
      </c>
    </row>
    <row r="72" spans="1:2">
      <c r="A72" s="4" t="s">
        <v>428</v>
      </c>
      <c r="B72" s="7" t="n">
        <v>131.46</v>
      </c>
    </row>
    <row r="73" spans="1:2">
      <c r="A73" s="4" t="s">
        <v>417</v>
      </c>
      <c r="B73" s="5" t="n">
        <v>71</v>
      </c>
    </row>
    <row r="74" spans="1:2">
      <c r="A74" s="4" t="s">
        <v>418</v>
      </c>
      <c r="B74" s="7" t="n">
        <v>113.13</v>
      </c>
    </row>
    <row r="75" spans="1:2">
      <c r="A75" s="4" t="s">
        <v>419</v>
      </c>
      <c r="B75" s="4" t="s">
        <v>438</v>
      </c>
    </row>
    <row r="76" spans="1:2">
      <c r="A76" s="4" t="s">
        <v>420</v>
      </c>
      <c r="B76" s="5" t="n">
        <v>71</v>
      </c>
    </row>
    <row r="77" spans="1:2">
      <c r="A77" s="4" t="s">
        <v>421</v>
      </c>
      <c r="B77" s="7" t="n">
        <v>11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40</v>
      </c>
    </row>
    <row r="3" spans="1:2">
      <c r="A3" s="3" t="s">
        <v>441</v>
      </c>
    </row>
    <row r="4" spans="1:2">
      <c r="A4" s="4" t="s">
        <v>442</v>
      </c>
      <c r="B4" s="5" t="n">
        <v>3011</v>
      </c>
    </row>
    <row r="5" spans="1:2">
      <c r="A5" s="4" t="s">
        <v>443</v>
      </c>
      <c r="B5" s="5" t="n">
        <v>2</v>
      </c>
    </row>
    <row r="6" spans="1:2">
      <c r="A6" s="4" t="s">
        <v>444</v>
      </c>
      <c r="B6" s="5" t="n">
        <v>-343</v>
      </c>
    </row>
    <row r="7" spans="1:2">
      <c r="A7" s="4" t="s">
        <v>445</v>
      </c>
      <c r="B7" s="5" t="n">
        <v>-192</v>
      </c>
    </row>
    <row r="8" spans="1:2">
      <c r="A8" s="4" t="s">
        <v>446</v>
      </c>
      <c r="B8" s="5" t="n">
        <v>2478</v>
      </c>
    </row>
    <row r="9" spans="1:2">
      <c r="A9" s="3" t="s">
        <v>447</v>
      </c>
    </row>
    <row r="10" spans="1:2">
      <c r="A10" s="4" t="s">
        <v>448</v>
      </c>
      <c r="B10" s="7" t="n">
        <v>17.86</v>
      </c>
    </row>
    <row r="11" spans="1:2">
      <c r="A11" s="4" t="s">
        <v>449</v>
      </c>
      <c r="B11" s="10" t="n">
        <v>17.13</v>
      </c>
    </row>
    <row r="12" spans="1:2">
      <c r="A12" s="4" t="s">
        <v>450</v>
      </c>
      <c r="B12" s="10" t="n">
        <v>21.56</v>
      </c>
    </row>
    <row r="13" spans="1:2">
      <c r="A13" s="4" t="s">
        <v>451</v>
      </c>
      <c r="B13" s="10" t="n">
        <v>29.14</v>
      </c>
    </row>
    <row r="14" spans="1:2">
      <c r="A14" s="4" t="s">
        <v>452</v>
      </c>
      <c r="B14" s="7" t="n">
        <v>16.48</v>
      </c>
    </row>
    <row r="15" spans="1:2">
      <c r="A15" s="4" t="s">
        <v>453</v>
      </c>
      <c r="B15" s="8" t="n">
        <v>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13"/>
    <col customWidth="1" max="5" min="5" width="27"/>
    <col customWidth="1" max="6" min="6" width="15"/>
    <col customWidth="1" max="7" min="7" width="18"/>
    <col customWidth="1" max="8" min="8" width="46"/>
    <col customWidth="1" max="9" min="9" width="25"/>
  </cols>
  <sheetData>
    <row r="1" spans="1:9">
      <c r="A1" s="1" t="s">
        <v>105</v>
      </c>
      <c r="B1" s="2" t="s">
        <v>106</v>
      </c>
      <c r="C1" s="2" t="s">
        <v>107</v>
      </c>
      <c r="D1" s="2" t="s">
        <v>108</v>
      </c>
      <c r="E1" s="2" t="s">
        <v>61</v>
      </c>
      <c r="F1" s="2" t="s">
        <v>109</v>
      </c>
      <c r="G1" s="2" t="s">
        <v>62</v>
      </c>
      <c r="H1" s="2" t="s">
        <v>63</v>
      </c>
      <c r="I1" s="2" t="s">
        <v>110</v>
      </c>
    </row>
    <row r="2" spans="1:9">
      <c r="A2" s="3" t="s">
        <v>111</v>
      </c>
    </row>
    <row r="3" spans="1:9">
      <c r="A3" s="4" t="s">
        <v>112</v>
      </c>
      <c r="B3" s="6" t="n">
        <v>-26542</v>
      </c>
      <c r="C3" s="6" t="n">
        <v>-26542</v>
      </c>
      <c r="G3" s="6" t="n">
        <v>-26542</v>
      </c>
    </row>
    <row r="4" spans="1:9">
      <c r="A4" s="4" t="s">
        <v>113</v>
      </c>
      <c r="D4" s="5" t="n">
        <v>48643</v>
      </c>
    </row>
    <row r="5" spans="1:9">
      <c r="A5" s="4" t="s">
        <v>114</v>
      </c>
      <c r="B5" s="5" t="n">
        <v>580947</v>
      </c>
      <c r="C5" s="5" t="n">
        <v>576133</v>
      </c>
      <c r="D5" s="6" t="n">
        <v>486</v>
      </c>
      <c r="E5" s="6" t="n">
        <v>242263</v>
      </c>
      <c r="F5" s="6" t="n">
        <v>0</v>
      </c>
      <c r="G5" s="5" t="n">
        <v>409653</v>
      </c>
      <c r="H5" s="6" t="n">
        <v>-76269</v>
      </c>
      <c r="I5" s="6" t="n">
        <v>4814</v>
      </c>
    </row>
    <row r="6" spans="1:9">
      <c r="A6" s="3" t="s">
        <v>111</v>
      </c>
    </row>
    <row r="7" spans="1:9">
      <c r="A7" s="4" t="s">
        <v>115</v>
      </c>
      <c r="D7" s="5" t="n">
        <v>324</v>
      </c>
    </row>
    <row r="8" spans="1:9">
      <c r="A8" s="4" t="s">
        <v>116</v>
      </c>
      <c r="B8" s="5" t="n">
        <v>0</v>
      </c>
      <c r="D8" s="6" t="n">
        <v>4</v>
      </c>
      <c r="E8" s="5" t="n">
        <v>-4</v>
      </c>
    </row>
    <row r="9" spans="1:9">
      <c r="A9" s="4" t="s">
        <v>117</v>
      </c>
      <c r="B9" s="5" t="n">
        <v>-855</v>
      </c>
      <c r="C9" s="5" t="n">
        <v>-855</v>
      </c>
      <c r="F9" s="5" t="n">
        <v>-855</v>
      </c>
    </row>
    <row r="10" spans="1:9">
      <c r="A10" s="4" t="s">
        <v>118</v>
      </c>
      <c r="D10" s="5" t="n">
        <v>-67</v>
      </c>
    </row>
    <row r="11" spans="1:9">
      <c r="A11" s="4" t="s">
        <v>119</v>
      </c>
      <c r="B11" s="5" t="n">
        <v>0</v>
      </c>
      <c r="D11" s="6" t="n">
        <v>-1</v>
      </c>
      <c r="E11" s="5" t="n">
        <v>-854</v>
      </c>
      <c r="F11" s="5" t="n">
        <v>855</v>
      </c>
    </row>
    <row r="12" spans="1:9">
      <c r="A12" s="4" t="s">
        <v>120</v>
      </c>
      <c r="B12" s="5" t="n">
        <v>-9799</v>
      </c>
      <c r="C12" s="5" t="n">
        <v>-9799</v>
      </c>
      <c r="E12" s="5" t="n">
        <v>-9799</v>
      </c>
    </row>
    <row r="13" spans="1:9">
      <c r="A13" s="4" t="s">
        <v>121</v>
      </c>
      <c r="B13" s="5" t="n">
        <v>-47505</v>
      </c>
      <c r="C13" s="5" t="n">
        <v>-48273</v>
      </c>
      <c r="G13" s="5" t="n">
        <v>-48273</v>
      </c>
      <c r="I13" s="5" t="n">
        <v>768</v>
      </c>
    </row>
    <row r="14" spans="1:9">
      <c r="A14" s="4" t="s">
        <v>122</v>
      </c>
      <c r="B14" s="5" t="n">
        <v>11144</v>
      </c>
      <c r="C14" s="5" t="n">
        <v>11144</v>
      </c>
      <c r="H14" s="5" t="n">
        <v>11144</v>
      </c>
    </row>
    <row r="15" spans="1:9">
      <c r="A15" s="4" t="s">
        <v>123</v>
      </c>
      <c r="B15" s="5" t="n">
        <v>-433</v>
      </c>
      <c r="C15" s="5" t="n">
        <v>42</v>
      </c>
      <c r="E15" s="5" t="n">
        <v>42</v>
      </c>
      <c r="I15" s="5" t="n">
        <v>-475</v>
      </c>
    </row>
    <row r="16" spans="1:9">
      <c r="A16" s="4" t="s">
        <v>124</v>
      </c>
      <c r="D16" s="5" t="n">
        <v>48900</v>
      </c>
    </row>
    <row r="17" spans="1:9">
      <c r="A17" s="4" t="s">
        <v>125</v>
      </c>
      <c r="B17" s="5" t="n">
        <v>526555</v>
      </c>
      <c r="C17" s="5" t="n">
        <v>521448</v>
      </c>
      <c r="D17" s="6" t="n">
        <v>489</v>
      </c>
      <c r="E17" s="5" t="n">
        <v>251246</v>
      </c>
      <c r="F17" s="5" t="n">
        <v>0</v>
      </c>
      <c r="G17" s="5" t="n">
        <v>334838</v>
      </c>
      <c r="H17" s="5" t="n">
        <v>-65125</v>
      </c>
      <c r="I17" s="5" t="n">
        <v>5107</v>
      </c>
    </row>
    <row r="18" spans="1:9">
      <c r="A18" s="3" t="s">
        <v>111</v>
      </c>
    </row>
    <row r="19" spans="1:9">
      <c r="A19" s="4" t="s">
        <v>112</v>
      </c>
      <c r="B19" s="6" t="n">
        <v>-29468</v>
      </c>
      <c r="C19" s="5" t="n">
        <v>-29468</v>
      </c>
      <c r="G19" s="5" t="n">
        <v>-29468</v>
      </c>
    </row>
    <row r="20" spans="1:9">
      <c r="A20" s="4" t="s">
        <v>126</v>
      </c>
      <c r="B20" s="5" t="n">
        <v>49518</v>
      </c>
      <c r="D20" s="5" t="n">
        <v>49518</v>
      </c>
    </row>
    <row r="21" spans="1:9">
      <c r="A21" s="4" t="s">
        <v>127</v>
      </c>
      <c r="B21" s="6" t="n">
        <v>588631</v>
      </c>
      <c r="C21" s="5" t="n">
        <v>585543</v>
      </c>
      <c r="D21" s="6" t="n">
        <v>495</v>
      </c>
      <c r="E21" s="5" t="n">
        <v>268113</v>
      </c>
      <c r="F21" s="5" t="n">
        <v>0</v>
      </c>
      <c r="G21" s="5" t="n">
        <v>381626</v>
      </c>
      <c r="H21" s="5" t="n">
        <v>-64691</v>
      </c>
      <c r="I21" s="5" t="n">
        <v>3088</v>
      </c>
    </row>
    <row r="22" spans="1:9">
      <c r="A22" s="3" t="s">
        <v>111</v>
      </c>
    </row>
    <row r="23" spans="1:9">
      <c r="A23" s="4" t="s">
        <v>115</v>
      </c>
      <c r="D23" s="5" t="n">
        <v>349</v>
      </c>
    </row>
    <row r="24" spans="1:9">
      <c r="A24" s="4" t="s">
        <v>116</v>
      </c>
      <c r="B24" s="5" t="n">
        <v>170</v>
      </c>
      <c r="C24" s="5" t="n">
        <v>170</v>
      </c>
      <c r="D24" s="6" t="n">
        <v>4</v>
      </c>
      <c r="E24" s="5" t="n">
        <v>166</v>
      </c>
    </row>
    <row r="25" spans="1:9">
      <c r="A25" s="4" t="s">
        <v>117</v>
      </c>
      <c r="B25" s="5" t="n">
        <v>-1515</v>
      </c>
      <c r="C25" s="5" t="n">
        <v>-1515</v>
      </c>
      <c r="F25" s="5" t="n">
        <v>-1515</v>
      </c>
    </row>
    <row r="26" spans="1:9">
      <c r="A26" s="4" t="s">
        <v>118</v>
      </c>
      <c r="D26" s="5" t="n">
        <v>-95</v>
      </c>
    </row>
    <row r="27" spans="1:9">
      <c r="A27" s="4" t="s">
        <v>119</v>
      </c>
      <c r="D27" s="6" t="n">
        <v>-1</v>
      </c>
      <c r="E27" s="5" t="n">
        <v>-1514</v>
      </c>
      <c r="F27" s="5" t="n">
        <v>1515</v>
      </c>
    </row>
    <row r="28" spans="1:9">
      <c r="A28" s="4" t="s">
        <v>120</v>
      </c>
      <c r="B28" s="5" t="n">
        <v>6669</v>
      </c>
      <c r="C28" s="5" t="n">
        <v>6669</v>
      </c>
      <c r="E28" s="5" t="n">
        <v>6669</v>
      </c>
    </row>
    <row r="29" spans="1:9">
      <c r="A29" s="4" t="s">
        <v>121</v>
      </c>
      <c r="B29" s="5" t="n">
        <v>-11762</v>
      </c>
      <c r="C29" s="5" t="n">
        <v>-12242</v>
      </c>
      <c r="G29" s="5" t="n">
        <v>-12242</v>
      </c>
      <c r="I29" s="5" t="n">
        <v>480</v>
      </c>
    </row>
    <row r="30" spans="1:9">
      <c r="A30" s="4" t="s">
        <v>122</v>
      </c>
      <c r="B30" s="6" t="n">
        <v>-3499</v>
      </c>
      <c r="C30" s="5" t="n">
        <v>-3499</v>
      </c>
      <c r="H30" s="5" t="n">
        <v>-3499</v>
      </c>
    </row>
    <row r="31" spans="1:9">
      <c r="A31" s="4" t="s">
        <v>128</v>
      </c>
      <c r="B31" s="5" t="n">
        <v>49772</v>
      </c>
      <c r="D31" s="5" t="n">
        <v>49772</v>
      </c>
    </row>
    <row r="32" spans="1:9">
      <c r="A32" s="4" t="s">
        <v>129</v>
      </c>
      <c r="B32" s="6" t="n">
        <v>549226</v>
      </c>
      <c r="C32" s="6" t="n">
        <v>545658</v>
      </c>
      <c r="D32" s="6" t="n">
        <v>498</v>
      </c>
      <c r="E32" s="6" t="n">
        <v>273434</v>
      </c>
      <c r="F32" s="6" t="n">
        <v>0</v>
      </c>
      <c r="G32" s="6" t="n">
        <v>339916</v>
      </c>
      <c r="H32" s="6" t="n">
        <v>-68190</v>
      </c>
      <c r="I32" s="6" t="n">
        <v>3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9</v>
      </c>
    </row>
    <row r="3" spans="1:3">
      <c r="A3" s="3" t="s">
        <v>455</v>
      </c>
    </row>
    <row r="4" spans="1:3">
      <c r="A4" s="4" t="s">
        <v>360</v>
      </c>
      <c r="B4" s="6" t="n">
        <v>588631</v>
      </c>
      <c r="C4" s="6" t="n">
        <v>580947</v>
      </c>
    </row>
    <row r="5" spans="1:3">
      <c r="A5" s="4" t="s">
        <v>456</v>
      </c>
      <c r="B5" s="5" t="n">
        <v>-781</v>
      </c>
      <c r="C5" s="5" t="n">
        <v>3989</v>
      </c>
    </row>
    <row r="6" spans="1:3">
      <c r="A6" s="4" t="s">
        <v>457</v>
      </c>
      <c r="B6" s="5" t="n">
        <v>-263</v>
      </c>
      <c r="C6" s="5" t="n">
        <v>2137</v>
      </c>
    </row>
    <row r="7" spans="1:3">
      <c r="A7" s="4" t="s">
        <v>458</v>
      </c>
      <c r="B7" s="5" t="n">
        <v>2655</v>
      </c>
      <c r="C7" s="5" t="n">
        <v>-5956</v>
      </c>
    </row>
    <row r="8" spans="1:3">
      <c r="A8" s="4" t="s">
        <v>457</v>
      </c>
      <c r="B8" s="5" t="n">
        <v>-200</v>
      </c>
      <c r="C8" s="5" t="n">
        <v>938</v>
      </c>
    </row>
    <row r="9" spans="1:3">
      <c r="A9" s="4" t="s">
        <v>89</v>
      </c>
      <c r="B9" s="5" t="n">
        <v>-3499</v>
      </c>
      <c r="C9" s="5" t="n">
        <v>11144</v>
      </c>
    </row>
    <row r="10" spans="1:3">
      <c r="A10" s="4" t="s">
        <v>363</v>
      </c>
      <c r="B10" s="5" t="n">
        <v>549226</v>
      </c>
      <c r="C10" s="5" t="n">
        <v>526555</v>
      </c>
    </row>
    <row r="11" spans="1:3">
      <c r="A11" s="4" t="s">
        <v>459</v>
      </c>
    </row>
    <row r="12" spans="1:3">
      <c r="A12" s="3" t="s">
        <v>455</v>
      </c>
    </row>
    <row r="13" spans="1:3">
      <c r="A13" s="4" t="s">
        <v>360</v>
      </c>
      <c r="B13" s="5" t="n">
        <v>-74868</v>
      </c>
      <c r="C13" s="5" t="n">
        <v>-64499</v>
      </c>
    </row>
    <row r="14" spans="1:3">
      <c r="A14" s="4" t="s">
        <v>456</v>
      </c>
      <c r="B14" s="5" t="n">
        <v>-2490</v>
      </c>
      <c r="C14" s="5" t="n">
        <v>12301</v>
      </c>
    </row>
    <row r="15" spans="1:3">
      <c r="A15" s="4" t="s">
        <v>457</v>
      </c>
      <c r="B15" s="5" t="n">
        <v>0</v>
      </c>
      <c r="C15" s="5" t="n">
        <v>0</v>
      </c>
    </row>
    <row r="16" spans="1:3">
      <c r="A16" s="4" t="s">
        <v>458</v>
      </c>
      <c r="B16" s="5" t="n">
        <v>0</v>
      </c>
      <c r="C16" s="5" t="n">
        <v>0</v>
      </c>
    </row>
    <row r="17" spans="1:3">
      <c r="A17" s="4" t="s">
        <v>457</v>
      </c>
      <c r="B17" s="5" t="n">
        <v>0</v>
      </c>
      <c r="C17" s="5" t="n">
        <v>0</v>
      </c>
    </row>
    <row r="18" spans="1:3">
      <c r="A18" s="4" t="s">
        <v>89</v>
      </c>
      <c r="B18" s="5" t="n">
        <v>-2490</v>
      </c>
      <c r="C18" s="5" t="n">
        <v>12301</v>
      </c>
    </row>
    <row r="19" spans="1:3">
      <c r="A19" s="4" t="s">
        <v>363</v>
      </c>
      <c r="B19" s="5" t="n">
        <v>-77358</v>
      </c>
      <c r="C19" s="5" t="n">
        <v>-52198</v>
      </c>
    </row>
    <row r="20" spans="1:3">
      <c r="A20" s="4" t="s">
        <v>460</v>
      </c>
    </row>
    <row r="21" spans="1:3">
      <c r="A21" s="3" t="s">
        <v>455</v>
      </c>
    </row>
    <row r="22" spans="1:3">
      <c r="A22" s="4" t="s">
        <v>360</v>
      </c>
      <c r="B22" s="5" t="n">
        <v>8582</v>
      </c>
      <c r="C22" s="5" t="n">
        <v>-10098</v>
      </c>
    </row>
    <row r="23" spans="1:3">
      <c r="A23" s="4" t="s">
        <v>456</v>
      </c>
      <c r="B23" s="5" t="n">
        <v>1709</v>
      </c>
      <c r="C23" s="5" t="n">
        <v>-8312</v>
      </c>
    </row>
    <row r="24" spans="1:3">
      <c r="A24" s="4" t="s">
        <v>457</v>
      </c>
      <c r="B24" s="5" t="n">
        <v>-263</v>
      </c>
      <c r="C24" s="5" t="n">
        <v>2137</v>
      </c>
    </row>
    <row r="25" spans="1:3">
      <c r="A25" s="4" t="s">
        <v>458</v>
      </c>
      <c r="B25" s="5" t="n">
        <v>2655</v>
      </c>
      <c r="C25" s="5" t="n">
        <v>-5956</v>
      </c>
    </row>
    <row r="26" spans="1:3">
      <c r="A26" s="4" t="s">
        <v>457</v>
      </c>
      <c r="B26" s="5" t="n">
        <v>-200</v>
      </c>
      <c r="C26" s="5" t="n">
        <v>938</v>
      </c>
    </row>
    <row r="27" spans="1:3">
      <c r="A27" s="4" t="s">
        <v>89</v>
      </c>
      <c r="B27" s="5" t="n">
        <v>-1009</v>
      </c>
      <c r="C27" s="5" t="n">
        <v>-1157</v>
      </c>
    </row>
    <row r="28" spans="1:3">
      <c r="A28" s="4" t="s">
        <v>363</v>
      </c>
      <c r="B28" s="5" t="n">
        <v>7573</v>
      </c>
      <c r="C28" s="5" t="n">
        <v>-11255</v>
      </c>
    </row>
    <row r="29" spans="1:3">
      <c r="A29" s="4" t="s">
        <v>461</v>
      </c>
    </row>
    <row r="30" spans="1:3">
      <c r="A30" s="3" t="s">
        <v>455</v>
      </c>
    </row>
    <row r="31" spans="1:3">
      <c r="A31" s="4" t="s">
        <v>360</v>
      </c>
      <c r="B31" s="5" t="n">
        <v>1595</v>
      </c>
      <c r="C31" s="5" t="n">
        <v>-1672</v>
      </c>
    </row>
    <row r="32" spans="1:3">
      <c r="A32" s="4" t="s">
        <v>456</v>
      </c>
      <c r="B32" s="5" t="n">
        <v>0</v>
      </c>
      <c r="C32" s="5" t="n">
        <v>0</v>
      </c>
    </row>
    <row r="33" spans="1:3">
      <c r="A33" s="4" t="s">
        <v>457</v>
      </c>
      <c r="B33" s="5" t="n">
        <v>0</v>
      </c>
      <c r="C33" s="5" t="n">
        <v>0</v>
      </c>
    </row>
    <row r="34" spans="1:3">
      <c r="A34" s="4" t="s">
        <v>458</v>
      </c>
      <c r="B34" s="5" t="n">
        <v>0</v>
      </c>
      <c r="C34" s="5" t="n">
        <v>0</v>
      </c>
    </row>
    <row r="35" spans="1:3">
      <c r="A35" s="4" t="s">
        <v>457</v>
      </c>
      <c r="B35" s="5" t="n">
        <v>0</v>
      </c>
      <c r="C35" s="5" t="n">
        <v>0</v>
      </c>
    </row>
    <row r="36" spans="1:3">
      <c r="A36" s="4" t="s">
        <v>89</v>
      </c>
      <c r="B36" s="5" t="n">
        <v>0</v>
      </c>
      <c r="C36" s="5" t="n">
        <v>0</v>
      </c>
    </row>
    <row r="37" spans="1:3">
      <c r="A37" s="4" t="s">
        <v>363</v>
      </c>
      <c r="B37" s="5" t="n">
        <v>1595</v>
      </c>
      <c r="C37" s="5" t="n">
        <v>-1672</v>
      </c>
    </row>
    <row r="38" spans="1:3">
      <c r="A38" s="4" t="s">
        <v>106</v>
      </c>
    </row>
    <row r="39" spans="1:3">
      <c r="A39" s="3" t="s">
        <v>455</v>
      </c>
    </row>
    <row r="40" spans="1:3">
      <c r="A40" s="4" t="s">
        <v>360</v>
      </c>
      <c r="B40" s="5" t="n">
        <v>-64691</v>
      </c>
      <c r="C40" s="5" t="n">
        <v>-76269</v>
      </c>
    </row>
    <row r="41" spans="1:3">
      <c r="A41" s="4" t="s">
        <v>89</v>
      </c>
      <c r="B41" s="5" t="n">
        <v>-3499</v>
      </c>
      <c r="C41" s="5" t="n">
        <v>11144</v>
      </c>
    </row>
    <row r="42" spans="1:3">
      <c r="A42" s="4" t="s">
        <v>363</v>
      </c>
      <c r="B42" s="6" t="n">
        <v>-68190</v>
      </c>
      <c r="C42" s="6" t="n">
        <v>-65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69</v>
      </c>
      <c r="D2" s="2" t="s">
        <v>27</v>
      </c>
    </row>
    <row r="3" spans="1:4">
      <c r="A3" s="3" t="s">
        <v>254</v>
      </c>
    </row>
    <row r="4" spans="1:4">
      <c r="A4" s="4" t="s">
        <v>71</v>
      </c>
      <c r="B4" s="6" t="n">
        <v>465268</v>
      </c>
      <c r="C4" s="6" t="n">
        <v>569156</v>
      </c>
    </row>
    <row r="5" spans="1:4">
      <c r="A5" s="4" t="s">
        <v>463</v>
      </c>
      <c r="B5" s="5" t="n">
        <v>-19944</v>
      </c>
      <c r="C5" s="5" t="n">
        <v>-28281</v>
      </c>
    </row>
    <row r="6" spans="1:4">
      <c r="A6" s="4" t="s">
        <v>464</v>
      </c>
      <c r="B6" s="5" t="n">
        <v>601376</v>
      </c>
      <c r="D6" s="6" t="n">
        <v>316629</v>
      </c>
    </row>
    <row r="7" spans="1:4">
      <c r="A7" s="4" t="s">
        <v>465</v>
      </c>
      <c r="B7" s="5" t="n">
        <v>1589891</v>
      </c>
      <c r="D7" s="5" t="n">
        <v>1575198</v>
      </c>
    </row>
    <row r="8" spans="1:4">
      <c r="A8" s="4" t="s">
        <v>318</v>
      </c>
    </row>
    <row r="9" spans="1:4">
      <c r="A9" s="3" t="s">
        <v>254</v>
      </c>
    </row>
    <row r="10" spans="1:4">
      <c r="A10" s="4" t="s">
        <v>71</v>
      </c>
      <c r="B10" s="5" t="n">
        <v>190369</v>
      </c>
      <c r="C10" s="5" t="n">
        <v>249067</v>
      </c>
    </row>
    <row r="11" spans="1:4">
      <c r="A11" s="4" t="s">
        <v>325</v>
      </c>
    </row>
    <row r="12" spans="1:4">
      <c r="A12" s="3" t="s">
        <v>254</v>
      </c>
    </row>
    <row r="13" spans="1:4">
      <c r="A13" s="4" t="s">
        <v>71</v>
      </c>
      <c r="B13" s="5" t="n">
        <v>153277</v>
      </c>
      <c r="C13" s="5" t="n">
        <v>201788</v>
      </c>
    </row>
    <row r="14" spans="1:4">
      <c r="A14" s="4" t="s">
        <v>332</v>
      </c>
    </row>
    <row r="15" spans="1:4">
      <c r="A15" s="3" t="s">
        <v>254</v>
      </c>
    </row>
    <row r="16" spans="1:4">
      <c r="A16" s="4" t="s">
        <v>71</v>
      </c>
      <c r="B16" s="5" t="n">
        <v>116900</v>
      </c>
      <c r="C16" s="5" t="n">
        <v>117861</v>
      </c>
    </row>
    <row r="17" spans="1:4">
      <c r="A17" s="4" t="s">
        <v>466</v>
      </c>
    </row>
    <row r="18" spans="1:4">
      <c r="A18" s="3" t="s">
        <v>254</v>
      </c>
    </row>
    <row r="19" spans="1:4">
      <c r="A19" s="4" t="s">
        <v>71</v>
      </c>
      <c r="B19" s="5" t="n">
        <v>190369</v>
      </c>
      <c r="C19" s="5" t="n">
        <v>249067</v>
      </c>
    </row>
    <row r="20" spans="1:4">
      <c r="A20" s="4" t="s">
        <v>463</v>
      </c>
      <c r="B20" s="5" t="n">
        <v>10918</v>
      </c>
      <c r="C20" s="5" t="n">
        <v>18078</v>
      </c>
    </row>
    <row r="21" spans="1:4">
      <c r="A21" s="4" t="s">
        <v>464</v>
      </c>
      <c r="B21" s="5" t="n">
        <v>195421</v>
      </c>
      <c r="D21" s="5" t="n">
        <v>61914</v>
      </c>
    </row>
    <row r="22" spans="1:4">
      <c r="A22" s="4" t="s">
        <v>465</v>
      </c>
      <c r="B22" s="5" t="n">
        <v>479486</v>
      </c>
      <c r="D22" s="5" t="n">
        <v>393273</v>
      </c>
    </row>
    <row r="23" spans="1:4">
      <c r="A23" s="4" t="s">
        <v>467</v>
      </c>
    </row>
    <row r="24" spans="1:4">
      <c r="A24" s="3" t="s">
        <v>254</v>
      </c>
    </row>
    <row r="25" spans="1:4">
      <c r="A25" s="4" t="s">
        <v>71</v>
      </c>
      <c r="B25" s="5" t="n">
        <v>153277</v>
      </c>
      <c r="C25" s="5" t="n">
        <v>201788</v>
      </c>
    </row>
    <row r="26" spans="1:4">
      <c r="A26" s="4" t="s">
        <v>463</v>
      </c>
      <c r="B26" s="5" t="n">
        <v>14280</v>
      </c>
      <c r="C26" s="5" t="n">
        <v>26010</v>
      </c>
    </row>
    <row r="27" spans="1:4">
      <c r="A27" s="4" t="s">
        <v>464</v>
      </c>
      <c r="B27" s="5" t="n">
        <v>180295</v>
      </c>
      <c r="D27" s="5" t="n">
        <v>99253</v>
      </c>
    </row>
    <row r="28" spans="1:4">
      <c r="A28" s="4" t="s">
        <v>465</v>
      </c>
      <c r="B28" s="5" t="n">
        <v>371852</v>
      </c>
      <c r="D28" s="5" t="n">
        <v>353797</v>
      </c>
    </row>
    <row r="29" spans="1:4">
      <c r="A29" s="4" t="s">
        <v>468</v>
      </c>
    </row>
    <row r="30" spans="1:4">
      <c r="A30" s="3" t="s">
        <v>254</v>
      </c>
    </row>
    <row r="31" spans="1:4">
      <c r="A31" s="4" t="s">
        <v>71</v>
      </c>
      <c r="B31" s="5" t="n">
        <v>116900</v>
      </c>
      <c r="C31" s="5" t="n">
        <v>117861</v>
      </c>
    </row>
    <row r="32" spans="1:4">
      <c r="A32" s="4" t="s">
        <v>463</v>
      </c>
      <c r="B32" s="5" t="n">
        <v>21041</v>
      </c>
      <c r="C32" s="5" t="n">
        <v>13267</v>
      </c>
    </row>
    <row r="33" spans="1:4">
      <c r="A33" s="4" t="s">
        <v>464</v>
      </c>
      <c r="B33" s="5" t="n">
        <v>75914</v>
      </c>
      <c r="D33" s="5" t="n">
        <v>29990</v>
      </c>
    </row>
    <row r="34" spans="1:4">
      <c r="A34" s="4" t="s">
        <v>465</v>
      </c>
      <c r="B34" s="5" t="n">
        <v>213414</v>
      </c>
      <c r="D34" s="5" t="n">
        <v>173666</v>
      </c>
    </row>
    <row r="35" spans="1:4">
      <c r="A35" s="4" t="s">
        <v>339</v>
      </c>
    </row>
    <row r="36" spans="1:4">
      <c r="A36" s="3" t="s">
        <v>254</v>
      </c>
    </row>
    <row r="37" spans="1:4">
      <c r="A37" s="4" t="s">
        <v>71</v>
      </c>
      <c r="B37" s="5" t="n">
        <v>4722</v>
      </c>
      <c r="C37" s="5" t="n">
        <v>440</v>
      </c>
    </row>
    <row r="38" spans="1:4">
      <c r="A38" s="4" t="s">
        <v>463</v>
      </c>
      <c r="B38" s="5" t="n">
        <v>-66183</v>
      </c>
      <c r="C38" s="6" t="n">
        <v>-85636</v>
      </c>
    </row>
    <row r="39" spans="1:4">
      <c r="A39" s="4" t="s">
        <v>464</v>
      </c>
      <c r="B39" s="5" t="n">
        <v>149746</v>
      </c>
      <c r="D39" s="5" t="n">
        <v>125472</v>
      </c>
    </row>
    <row r="40" spans="1:4">
      <c r="A40" s="4" t="s">
        <v>465</v>
      </c>
      <c r="B40" s="6" t="n">
        <v>525139</v>
      </c>
      <c r="D40" s="6" t="n">
        <v>654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9</v>
      </c>
    </row>
    <row r="3" spans="1:3">
      <c r="A3" s="3" t="s">
        <v>470</v>
      </c>
    </row>
    <row r="4" spans="1:3">
      <c r="A4" s="4" t="s">
        <v>71</v>
      </c>
      <c r="B4" s="6" t="n">
        <v>465268</v>
      </c>
      <c r="C4" s="6" t="n">
        <v>569156</v>
      </c>
    </row>
    <row r="5" spans="1:3">
      <c r="A5" s="4" t="s">
        <v>471</v>
      </c>
      <c r="B5" s="4" t="s">
        <v>472</v>
      </c>
      <c r="C5" s="4" t="s">
        <v>472</v>
      </c>
    </row>
    <row r="6" spans="1:3">
      <c r="A6" s="4" t="s">
        <v>313</v>
      </c>
    </row>
    <row r="7" spans="1:3">
      <c r="A7" s="3" t="s">
        <v>470</v>
      </c>
    </row>
    <row r="8" spans="1:3">
      <c r="A8" s="4" t="s">
        <v>71</v>
      </c>
      <c r="B8" s="6" t="n">
        <v>366178</v>
      </c>
      <c r="C8" s="6" t="n">
        <v>447615</v>
      </c>
    </row>
    <row r="9" spans="1:3">
      <c r="A9" s="4" t="s">
        <v>471</v>
      </c>
      <c r="B9" s="4" t="s">
        <v>473</v>
      </c>
      <c r="C9" s="4" t="s">
        <v>473</v>
      </c>
    </row>
    <row r="10" spans="1:3">
      <c r="A10" s="4" t="s">
        <v>314</v>
      </c>
    </row>
    <row r="11" spans="1:3">
      <c r="A11" s="3" t="s">
        <v>470</v>
      </c>
    </row>
    <row r="12" spans="1:3">
      <c r="A12" s="4" t="s">
        <v>71</v>
      </c>
      <c r="B12" s="6" t="n">
        <v>53905</v>
      </c>
      <c r="C12" s="6" t="n">
        <v>69259</v>
      </c>
    </row>
    <row r="13" spans="1:3">
      <c r="A13" s="4" t="s">
        <v>471</v>
      </c>
      <c r="B13" s="4" t="s">
        <v>474</v>
      </c>
      <c r="C13" s="4" t="s">
        <v>475</v>
      </c>
    </row>
    <row r="14" spans="1:3">
      <c r="A14" s="4" t="s">
        <v>315</v>
      </c>
    </row>
    <row r="15" spans="1:3">
      <c r="A15" s="3" t="s">
        <v>470</v>
      </c>
    </row>
    <row r="16" spans="1:3">
      <c r="A16" s="4" t="s">
        <v>71</v>
      </c>
      <c r="B16" s="6" t="n">
        <v>31160</v>
      </c>
      <c r="C16" s="6" t="n">
        <v>41806</v>
      </c>
    </row>
    <row r="17" spans="1:3">
      <c r="A17" s="4" t="s">
        <v>471</v>
      </c>
      <c r="B17" s="4" t="s">
        <v>476</v>
      </c>
      <c r="C17" s="4" t="s">
        <v>477</v>
      </c>
    </row>
    <row r="18" spans="1:3">
      <c r="A18" s="4" t="s">
        <v>48</v>
      </c>
    </row>
    <row r="19" spans="1:3">
      <c r="A19" s="3" t="s">
        <v>470</v>
      </c>
    </row>
    <row r="20" spans="1:3">
      <c r="A20" s="4" t="s">
        <v>71</v>
      </c>
      <c r="B20" s="6" t="n">
        <v>14025</v>
      </c>
      <c r="C20" s="6" t="n">
        <v>10476</v>
      </c>
    </row>
    <row r="21" spans="1:3">
      <c r="A21" s="4" t="s">
        <v>471</v>
      </c>
      <c r="B21" s="4" t="s">
        <v>478</v>
      </c>
      <c r="C21" s="4" t="s">
        <v>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1</v>
      </c>
    </row>
    <row r="2" spans="1:10">
      <c r="B2" s="2" t="s">
        <v>370</v>
      </c>
      <c r="C2" s="2" t="s">
        <v>481</v>
      </c>
      <c r="D2" s="2" t="s">
        <v>482</v>
      </c>
      <c r="E2" s="2" t="s">
        <v>370</v>
      </c>
      <c r="F2" s="2" t="s">
        <v>483</v>
      </c>
      <c r="G2" s="2" t="s">
        <v>484</v>
      </c>
      <c r="H2" s="2" t="s">
        <v>485</v>
      </c>
      <c r="I2" s="2" t="s">
        <v>486</v>
      </c>
      <c r="J2" s="2" t="s">
        <v>487</v>
      </c>
    </row>
    <row r="3" spans="1:10">
      <c r="A3" s="3" t="s">
        <v>488</v>
      </c>
    </row>
    <row r="4" spans="1:10">
      <c r="A4" s="4" t="s">
        <v>489</v>
      </c>
      <c r="B4" s="4" t="s">
        <v>490</v>
      </c>
    </row>
    <row r="5" spans="1:10">
      <c r="A5" s="4" t="s">
        <v>491</v>
      </c>
      <c r="D5" s="4" t="s">
        <v>492</v>
      </c>
      <c r="E5" s="4" t="s">
        <v>492</v>
      </c>
      <c r="F5" s="4" t="s">
        <v>492</v>
      </c>
      <c r="G5" s="4" t="s">
        <v>492</v>
      </c>
      <c r="H5" s="4" t="s">
        <v>492</v>
      </c>
      <c r="I5" s="4" t="s">
        <v>492</v>
      </c>
      <c r="J5" s="4" t="s">
        <v>492</v>
      </c>
    </row>
    <row r="6" spans="1:10">
      <c r="A6" s="4" t="s">
        <v>493</v>
      </c>
      <c r="B6" s="6" t="n">
        <v>0</v>
      </c>
      <c r="C6" s="6" t="n">
        <v>0</v>
      </c>
    </row>
    <row r="7" spans="1:10">
      <c r="A7" s="4" t="s">
        <v>494</v>
      </c>
      <c r="B7" s="5" t="n">
        <v>-12242</v>
      </c>
      <c r="C7" s="5" t="n">
        <v>-48273</v>
      </c>
    </row>
    <row r="8" spans="1:10">
      <c r="A8" s="4" t="s">
        <v>495</v>
      </c>
    </row>
    <row r="9" spans="1:10">
      <c r="A9" s="3" t="s">
        <v>488</v>
      </c>
    </row>
    <row r="10" spans="1:10">
      <c r="A10" s="4" t="s">
        <v>496</v>
      </c>
      <c r="D10" s="11" t="n">
        <v>146</v>
      </c>
      <c r="E10" s="6" t="n">
        <v>173900</v>
      </c>
    </row>
    <row r="11" spans="1:10">
      <c r="A11" s="4" t="s">
        <v>497</v>
      </c>
    </row>
    <row r="12" spans="1:10">
      <c r="A12" s="3" t="s">
        <v>488</v>
      </c>
    </row>
    <row r="13" spans="1:10">
      <c r="A13" s="4" t="s">
        <v>496</v>
      </c>
      <c r="E13" s="5" t="n">
        <v>44600</v>
      </c>
      <c r="I13" s="8" t="n">
        <v>58.3</v>
      </c>
    </row>
    <row r="14" spans="1:10">
      <c r="A14" s="4" t="s">
        <v>498</v>
      </c>
    </row>
    <row r="15" spans="1:10">
      <c r="A15" s="3" t="s">
        <v>488</v>
      </c>
    </row>
    <row r="16" spans="1:10">
      <c r="A16" s="4" t="s">
        <v>496</v>
      </c>
      <c r="E16" s="5" t="n">
        <v>30400</v>
      </c>
      <c r="F16" s="12" t="n">
        <v>22.9</v>
      </c>
    </row>
    <row r="17" spans="1:10">
      <c r="A17" s="4" t="s">
        <v>499</v>
      </c>
    </row>
    <row r="18" spans="1:10">
      <c r="A18" s="3" t="s">
        <v>488</v>
      </c>
    </row>
    <row r="19" spans="1:10">
      <c r="A19" s="4" t="s">
        <v>496</v>
      </c>
      <c r="E19" s="5" t="n">
        <v>19200</v>
      </c>
      <c r="J19" s="13" t="n">
        <v>2076.3</v>
      </c>
    </row>
    <row r="20" spans="1:10">
      <c r="A20" s="4" t="s">
        <v>500</v>
      </c>
    </row>
    <row r="21" spans="1:10">
      <c r="A21" s="3" t="s">
        <v>488</v>
      </c>
    </row>
    <row r="22" spans="1:10">
      <c r="A22" s="4" t="s">
        <v>496</v>
      </c>
      <c r="E22" s="5" t="n">
        <v>19600</v>
      </c>
      <c r="H22" s="8" t="n">
        <v>391.9</v>
      </c>
    </row>
    <row r="23" spans="1:10">
      <c r="A23" s="4" t="s">
        <v>501</v>
      </c>
    </row>
    <row r="24" spans="1:10">
      <c r="A24" s="3" t="s">
        <v>488</v>
      </c>
    </row>
    <row r="25" spans="1:10">
      <c r="A25" s="4" t="s">
        <v>496</v>
      </c>
      <c r="E25" s="5" t="n">
        <v>9600</v>
      </c>
      <c r="G25" s="8" t="n">
        <v>13.5</v>
      </c>
    </row>
    <row r="26" spans="1:10">
      <c r="A26" s="4" t="s">
        <v>502</v>
      </c>
    </row>
    <row r="27" spans="1:10">
      <c r="A27" s="3" t="s">
        <v>488</v>
      </c>
    </row>
    <row r="28" spans="1:10">
      <c r="A28" s="4" t="s">
        <v>496</v>
      </c>
      <c r="E28" s="6" t="n">
        <v>27200</v>
      </c>
      <c r="J28" s="14" t="n">
        <v>2950</v>
      </c>
    </row>
    <row r="29" spans="1:10">
      <c r="A29" s="4" t="s">
        <v>503</v>
      </c>
    </row>
    <row r="30" spans="1:10">
      <c r="A30" s="3" t="s">
        <v>488</v>
      </c>
    </row>
    <row r="31" spans="1:10">
      <c r="A31" s="4" t="s">
        <v>494</v>
      </c>
      <c r="B31" s="6" t="n">
        <v>0</v>
      </c>
      <c r="C31" s="6" t="n">
        <v>0</v>
      </c>
    </row>
  </sheetData>
  <mergeCells count="3">
    <mergeCell ref="A1:A2"/>
    <mergeCell ref="B1:C1"/>
    <mergeCell ref="D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04</v>
      </c>
      <c r="B1" s="2" t="s">
        <v>505</v>
      </c>
      <c r="C1" s="2" t="s">
        <v>506</v>
      </c>
    </row>
    <row r="2" spans="1:3">
      <c r="A2" s="3" t="s">
        <v>488</v>
      </c>
    </row>
    <row r="3" spans="1:3">
      <c r="A3" s="4" t="s">
        <v>507</v>
      </c>
      <c r="B3" s="8" t="n">
        <v>0.9</v>
      </c>
    </row>
    <row r="4" spans="1:3">
      <c r="A4" s="4" t="s">
        <v>508</v>
      </c>
      <c r="C4" s="15" t="n">
        <v>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9</v>
      </c>
    </row>
    <row r="3" spans="1:3">
      <c r="A3" s="3" t="s">
        <v>488</v>
      </c>
    </row>
    <row r="4" spans="1:3">
      <c r="A4" s="4" t="s">
        <v>510</v>
      </c>
      <c r="B4" s="6" t="n">
        <v>1446</v>
      </c>
      <c r="C4" s="6" t="n">
        <v>-6175</v>
      </c>
    </row>
    <row r="5" spans="1:3">
      <c r="A5" s="4" t="s">
        <v>511</v>
      </c>
    </row>
    <row r="6" spans="1:3">
      <c r="A6" s="3" t="s">
        <v>488</v>
      </c>
    </row>
    <row r="7" spans="1:3">
      <c r="A7" s="4" t="s">
        <v>510</v>
      </c>
      <c r="B7" s="6" t="n">
        <v>1446</v>
      </c>
      <c r="C7" s="6" t="n">
        <v>-61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9</v>
      </c>
    </row>
    <row r="3" spans="1:3">
      <c r="A3" s="4" t="s">
        <v>513</v>
      </c>
    </row>
    <row r="4" spans="1:3">
      <c r="A4" s="3" t="s">
        <v>514</v>
      </c>
    </row>
    <row r="5" spans="1:3">
      <c r="A5" s="4" t="s">
        <v>515</v>
      </c>
      <c r="B5" s="6" t="n">
        <v>2473</v>
      </c>
      <c r="C5" s="6" t="n">
        <v>0</v>
      </c>
    </row>
    <row r="6" spans="1:3">
      <c r="A6" s="4" t="s">
        <v>516</v>
      </c>
    </row>
    <row r="7" spans="1:3">
      <c r="A7" s="3" t="s">
        <v>514</v>
      </c>
    </row>
    <row r="8" spans="1:3">
      <c r="A8" s="4" t="s">
        <v>515</v>
      </c>
      <c r="B8" s="5" t="n">
        <v>-18</v>
      </c>
      <c r="C8" s="5" t="n">
        <v>-5018</v>
      </c>
    </row>
    <row r="9" spans="1:3">
      <c r="A9" s="4" t="s">
        <v>517</v>
      </c>
    </row>
    <row r="10" spans="1:3">
      <c r="A10" s="3" t="s">
        <v>514</v>
      </c>
    </row>
    <row r="11" spans="1:3">
      <c r="A11" s="4" t="s">
        <v>518</v>
      </c>
      <c r="B11" s="5" t="n">
        <v>-13</v>
      </c>
      <c r="C11" s="5" t="n">
        <v>343</v>
      </c>
    </row>
    <row r="12" spans="1:3">
      <c r="A12" s="4" t="s">
        <v>519</v>
      </c>
    </row>
    <row r="13" spans="1:3">
      <c r="A13" s="3" t="s">
        <v>514</v>
      </c>
    </row>
    <row r="14" spans="1:3">
      <c r="A14" s="4" t="s">
        <v>518</v>
      </c>
      <c r="B14" s="6" t="n">
        <v>0</v>
      </c>
      <c r="C14" s="6" t="n">
        <v>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22</v>
      </c>
      <c r="B3" s="6" t="n">
        <v>9387</v>
      </c>
      <c r="C3" s="6" t="n">
        <v>9685</v>
      </c>
    </row>
    <row r="4" spans="1:3">
      <c r="A4" s="4" t="s">
        <v>523</v>
      </c>
      <c r="B4" s="5" t="n">
        <v>920</v>
      </c>
      <c r="C4" s="5" t="n">
        <v>730</v>
      </c>
    </row>
    <row r="5" spans="1:3">
      <c r="A5" s="4" t="s">
        <v>524</v>
      </c>
      <c r="B5" s="5" t="n">
        <v>7400</v>
      </c>
    </row>
    <row r="6" spans="1:3">
      <c r="A6" s="4" t="s">
        <v>525</v>
      </c>
    </row>
    <row r="7" spans="1:3">
      <c r="A7" s="3" t="s">
        <v>521</v>
      </c>
    </row>
    <row r="8" spans="1:3">
      <c r="A8" s="4" t="s">
        <v>522</v>
      </c>
      <c r="B8" s="5" t="n">
        <v>9013</v>
      </c>
      <c r="C8" s="5" t="n">
        <v>9217</v>
      </c>
    </row>
    <row r="9" spans="1:3">
      <c r="A9" s="4" t="s">
        <v>526</v>
      </c>
    </row>
    <row r="10" spans="1:3">
      <c r="A10" s="3" t="s">
        <v>521</v>
      </c>
    </row>
    <row r="11" spans="1:3">
      <c r="A11" s="4" t="s">
        <v>522</v>
      </c>
      <c r="B11" s="5" t="n">
        <v>350</v>
      </c>
      <c r="C11" s="5" t="n">
        <v>453</v>
      </c>
    </row>
    <row r="12" spans="1:3">
      <c r="A12" s="4" t="s">
        <v>527</v>
      </c>
    </row>
    <row r="13" spans="1:3">
      <c r="A13" s="3" t="s">
        <v>521</v>
      </c>
    </row>
    <row r="14" spans="1:3">
      <c r="A14" s="4" t="s">
        <v>523</v>
      </c>
      <c r="B14" s="5" t="n">
        <v>796</v>
      </c>
      <c r="C14" s="5" t="n">
        <v>660</v>
      </c>
    </row>
    <row r="15" spans="1:3">
      <c r="A15" s="4" t="s">
        <v>528</v>
      </c>
    </row>
    <row r="16" spans="1:3">
      <c r="A16" s="3" t="s">
        <v>521</v>
      </c>
    </row>
    <row r="17" spans="1:3">
      <c r="A17" s="4" t="s">
        <v>523</v>
      </c>
      <c r="B17" s="5" t="n">
        <v>124</v>
      </c>
      <c r="C17" s="5" t="n">
        <v>70</v>
      </c>
    </row>
    <row r="18" spans="1:3">
      <c r="A18" s="4" t="s">
        <v>529</v>
      </c>
    </row>
    <row r="19" spans="1:3">
      <c r="A19" s="3" t="s">
        <v>521</v>
      </c>
    </row>
    <row r="20" spans="1:3">
      <c r="A20" s="4" t="s">
        <v>522</v>
      </c>
      <c r="B20" s="5" t="n">
        <v>24</v>
      </c>
      <c r="C20" s="5" t="n">
        <v>15</v>
      </c>
    </row>
    <row r="21" spans="1:3">
      <c r="A21" s="4" t="s">
        <v>530</v>
      </c>
    </row>
    <row r="22" spans="1:3">
      <c r="A22" s="3" t="s">
        <v>521</v>
      </c>
    </row>
    <row r="23" spans="1:3">
      <c r="A23" s="4" t="s">
        <v>523</v>
      </c>
      <c r="B23" s="6" t="n">
        <v>0</v>
      </c>
      <c r="C2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9</v>
      </c>
    </row>
    <row r="3" spans="1:3">
      <c r="A3" s="3" t="s">
        <v>488</v>
      </c>
    </row>
    <row r="4" spans="1:3">
      <c r="A4" s="4" t="s">
        <v>72</v>
      </c>
      <c r="B4" s="6" t="n">
        <v>217341</v>
      </c>
      <c r="C4" s="6" t="n">
        <v>281465</v>
      </c>
    </row>
    <row r="5" spans="1:3">
      <c r="A5" s="4" t="s">
        <v>80</v>
      </c>
      <c r="B5" s="5" t="n">
        <v>25912</v>
      </c>
      <c r="C5" s="6" t="n">
        <v>-1888</v>
      </c>
    </row>
    <row r="6" spans="1:3">
      <c r="A6" s="4" t="s">
        <v>532</v>
      </c>
    </row>
    <row r="7" spans="1:3">
      <c r="A7" s="3" t="s">
        <v>488</v>
      </c>
    </row>
    <row r="8" spans="1:3">
      <c r="A8" s="4" t="s">
        <v>515</v>
      </c>
      <c r="B8" s="5" t="n">
        <v>2473</v>
      </c>
    </row>
    <row r="9" spans="1:3">
      <c r="A9" s="4" t="s">
        <v>533</v>
      </c>
    </row>
    <row r="10" spans="1:3">
      <c r="A10" s="3" t="s">
        <v>488</v>
      </c>
    </row>
    <row r="11" spans="1:3">
      <c r="A11" s="4" t="s">
        <v>515</v>
      </c>
      <c r="B11" s="6"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535</v>
      </c>
    </row>
    <row r="3" spans="1:3">
      <c r="A3" s="4" t="s">
        <v>536</v>
      </c>
      <c r="B3" s="6" t="n">
        <v>9387</v>
      </c>
      <c r="C3" s="6" t="n">
        <v>9685</v>
      </c>
    </row>
    <row r="4" spans="1:3">
      <c r="A4" s="4" t="s">
        <v>537</v>
      </c>
      <c r="B4" s="5" t="n">
        <v>4850</v>
      </c>
      <c r="C4" s="5" t="n">
        <v>4442</v>
      </c>
    </row>
    <row r="5" spans="1:3">
      <c r="A5" s="4" t="s">
        <v>106</v>
      </c>
      <c r="B5" s="5" t="n">
        <v>14237</v>
      </c>
      <c r="C5" s="5" t="n">
        <v>14127</v>
      </c>
    </row>
    <row r="6" spans="1:3">
      <c r="A6" s="3" t="s">
        <v>538</v>
      </c>
    </row>
    <row r="7" spans="1:3">
      <c r="A7" s="4" t="s">
        <v>539</v>
      </c>
      <c r="B7" s="5" t="n">
        <v>1600</v>
      </c>
      <c r="C7" s="5" t="n">
        <v>2174</v>
      </c>
    </row>
    <row r="8" spans="1:3">
      <c r="A8" s="4" t="s">
        <v>536</v>
      </c>
      <c r="B8" s="5" t="n">
        <v>920</v>
      </c>
      <c r="C8" s="5" t="n">
        <v>730</v>
      </c>
    </row>
    <row r="9" spans="1:3">
      <c r="A9" s="4" t="s">
        <v>106</v>
      </c>
      <c r="B9" s="5" t="n">
        <v>2520</v>
      </c>
      <c r="C9" s="5" t="n">
        <v>2904</v>
      </c>
    </row>
    <row r="10" spans="1:3">
      <c r="A10" s="4" t="s">
        <v>540</v>
      </c>
    </row>
    <row r="11" spans="1:3">
      <c r="A11" s="3" t="s">
        <v>535</v>
      </c>
    </row>
    <row r="12" spans="1:3">
      <c r="A12" s="4" t="s">
        <v>536</v>
      </c>
      <c r="B12" s="5" t="n">
        <v>0</v>
      </c>
      <c r="C12" s="5" t="n">
        <v>0</v>
      </c>
    </row>
    <row r="13" spans="1:3">
      <c r="A13" s="4" t="s">
        <v>537</v>
      </c>
      <c r="B13" s="5" t="n">
        <v>4850</v>
      </c>
      <c r="C13" s="5" t="n">
        <v>4442</v>
      </c>
    </row>
    <row r="14" spans="1:3">
      <c r="A14" s="4" t="s">
        <v>106</v>
      </c>
      <c r="B14" s="5" t="n">
        <v>4850</v>
      </c>
      <c r="C14" s="5" t="n">
        <v>4442</v>
      </c>
    </row>
    <row r="15" spans="1:3">
      <c r="A15" s="3" t="s">
        <v>538</v>
      </c>
    </row>
    <row r="16" spans="1:3">
      <c r="A16" s="4" t="s">
        <v>539</v>
      </c>
      <c r="B16" s="5" t="n">
        <v>0</v>
      </c>
      <c r="C16" s="5" t="n">
        <v>0</v>
      </c>
    </row>
    <row r="17" spans="1:3">
      <c r="A17" s="4" t="s">
        <v>536</v>
      </c>
      <c r="B17" s="5" t="n">
        <v>0</v>
      </c>
      <c r="C17" s="5" t="n">
        <v>0</v>
      </c>
    </row>
    <row r="18" spans="1:3">
      <c r="A18" s="4" t="s">
        <v>106</v>
      </c>
      <c r="B18" s="5" t="n">
        <v>0</v>
      </c>
      <c r="C18" s="5" t="n">
        <v>0</v>
      </c>
    </row>
    <row r="19" spans="1:3">
      <c r="A19" s="4" t="s">
        <v>541</v>
      </c>
    </row>
    <row r="20" spans="1:3">
      <c r="A20" s="3" t="s">
        <v>535</v>
      </c>
    </row>
    <row r="21" spans="1:3">
      <c r="A21" s="4" t="s">
        <v>536</v>
      </c>
      <c r="B21" s="5" t="n">
        <v>9387</v>
      </c>
      <c r="C21" s="5" t="n">
        <v>9685</v>
      </c>
    </row>
    <row r="22" spans="1:3">
      <c r="A22" s="4" t="s">
        <v>537</v>
      </c>
      <c r="B22" s="5" t="n">
        <v>0</v>
      </c>
      <c r="C22" s="5" t="n">
        <v>0</v>
      </c>
    </row>
    <row r="23" spans="1:3">
      <c r="A23" s="4" t="s">
        <v>106</v>
      </c>
      <c r="B23" s="5" t="n">
        <v>9387</v>
      </c>
      <c r="C23" s="5" t="n">
        <v>9685</v>
      </c>
    </row>
    <row r="24" spans="1:3">
      <c r="A24" s="3" t="s">
        <v>538</v>
      </c>
    </row>
    <row r="25" spans="1:3">
      <c r="A25" s="4" t="s">
        <v>539</v>
      </c>
      <c r="B25" s="5" t="n">
        <v>0</v>
      </c>
      <c r="C25" s="5" t="n">
        <v>0</v>
      </c>
    </row>
    <row r="26" spans="1:3">
      <c r="A26" s="4" t="s">
        <v>536</v>
      </c>
      <c r="B26" s="5" t="n">
        <v>920</v>
      </c>
      <c r="C26" s="5" t="n">
        <v>730</v>
      </c>
    </row>
    <row r="27" spans="1:3">
      <c r="A27" s="4" t="s">
        <v>106</v>
      </c>
      <c r="B27" s="5" t="n">
        <v>920</v>
      </c>
      <c r="C27" s="5" t="n">
        <v>730</v>
      </c>
    </row>
    <row r="28" spans="1:3">
      <c r="A28" s="4" t="s">
        <v>542</v>
      </c>
    </row>
    <row r="29" spans="1:3">
      <c r="A29" s="3" t="s">
        <v>535</v>
      </c>
    </row>
    <row r="30" spans="1:3">
      <c r="A30" s="4" t="s">
        <v>536</v>
      </c>
      <c r="B30" s="5" t="n">
        <v>0</v>
      </c>
      <c r="C30" s="5" t="n">
        <v>0</v>
      </c>
    </row>
    <row r="31" spans="1:3">
      <c r="A31" s="4" t="s">
        <v>537</v>
      </c>
      <c r="B31" s="5" t="n">
        <v>0</v>
      </c>
      <c r="C31" s="5" t="n">
        <v>0</v>
      </c>
    </row>
    <row r="32" spans="1:3">
      <c r="A32" s="4" t="s">
        <v>106</v>
      </c>
      <c r="B32" s="5" t="n">
        <v>0</v>
      </c>
      <c r="C32" s="5" t="n">
        <v>0</v>
      </c>
    </row>
    <row r="33" spans="1:3">
      <c r="A33" s="3" t="s">
        <v>538</v>
      </c>
    </row>
    <row r="34" spans="1:3">
      <c r="A34" s="4" t="s">
        <v>539</v>
      </c>
      <c r="B34" s="5" t="n">
        <v>1600</v>
      </c>
      <c r="C34" s="5" t="n">
        <v>2174</v>
      </c>
    </row>
    <row r="35" spans="1:3">
      <c r="A35" s="4" t="s">
        <v>536</v>
      </c>
      <c r="B35" s="5" t="n">
        <v>0</v>
      </c>
      <c r="C35" s="5" t="n">
        <v>0</v>
      </c>
    </row>
    <row r="36" spans="1:3">
      <c r="A36" s="4" t="s">
        <v>106</v>
      </c>
      <c r="B36" s="6" t="n">
        <v>1600</v>
      </c>
      <c r="C36" s="6" t="n">
        <v>2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121</v>
      </c>
      <c r="B4" s="6" t="n">
        <v>-11762</v>
      </c>
      <c r="C4" s="6" t="n">
        <v>-47505</v>
      </c>
    </row>
    <row r="5" spans="1:3">
      <c r="A5" s="3" t="s">
        <v>132</v>
      </c>
    </row>
    <row r="6" spans="1:3">
      <c r="A6" s="4" t="s">
        <v>133</v>
      </c>
      <c r="B6" s="5" t="n">
        <v>14439</v>
      </c>
      <c r="C6" s="5" t="n">
        <v>16019</v>
      </c>
    </row>
    <row r="7" spans="1:3">
      <c r="A7" s="4" t="s">
        <v>134</v>
      </c>
      <c r="B7" s="5" t="n">
        <v>31136</v>
      </c>
      <c r="C7" s="5" t="n">
        <v>0</v>
      </c>
    </row>
    <row r="8" spans="1:3">
      <c r="A8" s="4" t="s">
        <v>120</v>
      </c>
      <c r="B8" s="5" t="n">
        <v>4386</v>
      </c>
      <c r="C8" s="5" t="n">
        <v>4341</v>
      </c>
    </row>
    <row r="9" spans="1:3">
      <c r="A9" s="4" t="s">
        <v>135</v>
      </c>
      <c r="B9" s="5" t="n">
        <v>-9293</v>
      </c>
      <c r="C9" s="5" t="n">
        <v>-7959</v>
      </c>
    </row>
    <row r="10" spans="1:3">
      <c r="A10" s="4" t="s">
        <v>136</v>
      </c>
      <c r="B10" s="5" t="n">
        <v>880</v>
      </c>
      <c r="C10" s="5" t="n">
        <v>81</v>
      </c>
    </row>
    <row r="11" spans="1:3">
      <c r="A11" s="4" t="s">
        <v>137</v>
      </c>
      <c r="B11" s="5" t="n">
        <v>4236</v>
      </c>
      <c r="C11" s="5" t="n">
        <v>7169</v>
      </c>
    </row>
    <row r="12" spans="1:3">
      <c r="A12" s="4" t="s">
        <v>138</v>
      </c>
      <c r="B12" s="5" t="n">
        <v>994</v>
      </c>
      <c r="C12" s="5" t="n">
        <v>962</v>
      </c>
    </row>
    <row r="13" spans="1:3">
      <c r="A13" s="4" t="s">
        <v>139</v>
      </c>
      <c r="B13" s="5" t="n">
        <v>0</v>
      </c>
      <c r="C13" s="5" t="n">
        <v>718</v>
      </c>
    </row>
    <row r="14" spans="1:3">
      <c r="A14" s="4" t="s">
        <v>140</v>
      </c>
      <c r="B14" s="5" t="n">
        <v>1801</v>
      </c>
      <c r="C14" s="5" t="n">
        <v>4412</v>
      </c>
    </row>
    <row r="15" spans="1:3">
      <c r="A15" s="4" t="s">
        <v>141</v>
      </c>
      <c r="B15" s="5" t="n">
        <v>-23134</v>
      </c>
      <c r="C15" s="5" t="n">
        <v>0</v>
      </c>
    </row>
    <row r="16" spans="1:3">
      <c r="A16" s="3" t="s">
        <v>142</v>
      </c>
    </row>
    <row r="17" spans="1:3">
      <c r="A17" s="4" t="s">
        <v>143</v>
      </c>
      <c r="B17" s="5" t="n">
        <v>128819</v>
      </c>
      <c r="C17" s="5" t="n">
        <v>175060</v>
      </c>
    </row>
    <row r="18" spans="1:3">
      <c r="A18" s="4" t="s">
        <v>31</v>
      </c>
      <c r="B18" s="5" t="n">
        <v>-7238</v>
      </c>
      <c r="C18" s="5" t="n">
        <v>18100</v>
      </c>
    </row>
    <row r="19" spans="1:3">
      <c r="A19" s="4" t="s">
        <v>32</v>
      </c>
      <c r="B19" s="5" t="n">
        <v>-9738</v>
      </c>
      <c r="C19" s="5" t="n">
        <v>-14461</v>
      </c>
    </row>
    <row r="20" spans="1:3">
      <c r="A20" s="4" t="s">
        <v>40</v>
      </c>
      <c r="B20" s="5" t="n">
        <v>-49651</v>
      </c>
      <c r="C20" s="5" t="n">
        <v>-71774</v>
      </c>
    </row>
    <row r="21" spans="1:3">
      <c r="A21" s="4" t="s">
        <v>144</v>
      </c>
      <c r="B21" s="5" t="n">
        <v>-69239</v>
      </c>
      <c r="C21" s="5" t="n">
        <v>-86375</v>
      </c>
    </row>
    <row r="22" spans="1:3">
      <c r="A22" s="4" t="s">
        <v>49</v>
      </c>
      <c r="B22" s="5" t="n">
        <v>981</v>
      </c>
      <c r="C22" s="5" t="n">
        <v>-3095</v>
      </c>
    </row>
    <row r="23" spans="1:3">
      <c r="A23" s="4" t="s">
        <v>145</v>
      </c>
      <c r="B23" s="5" t="n">
        <v>7617</v>
      </c>
      <c r="C23" s="5" t="n">
        <v>-4307</v>
      </c>
    </row>
    <row r="24" spans="1:3">
      <c r="A24" s="3" t="s">
        <v>146</v>
      </c>
    </row>
    <row r="25" spans="1:3">
      <c r="A25" s="4" t="s">
        <v>147</v>
      </c>
      <c r="B25" s="5" t="n">
        <v>-6571</v>
      </c>
      <c r="C25" s="5" t="n">
        <v>-3832</v>
      </c>
    </row>
    <row r="26" spans="1:3">
      <c r="A26" s="4" t="s">
        <v>148</v>
      </c>
      <c r="B26" s="5" t="n">
        <v>-907</v>
      </c>
      <c r="C26" s="5" t="n">
        <v>-180</v>
      </c>
    </row>
    <row r="27" spans="1:3">
      <c r="A27" s="4" t="s">
        <v>149</v>
      </c>
      <c r="B27" s="5" t="n">
        <v>1164</v>
      </c>
      <c r="C27" s="5" t="n">
        <v>112</v>
      </c>
    </row>
    <row r="28" spans="1:3">
      <c r="A28" s="4" t="s">
        <v>150</v>
      </c>
      <c r="B28" s="5" t="n">
        <v>41570</v>
      </c>
      <c r="C28" s="5" t="n">
        <v>0</v>
      </c>
    </row>
    <row r="29" spans="1:3">
      <c r="A29" s="4" t="s">
        <v>151</v>
      </c>
      <c r="B29" s="5" t="n">
        <v>35256</v>
      </c>
      <c r="C29" s="5" t="n">
        <v>-3900</v>
      </c>
    </row>
    <row r="30" spans="1:3">
      <c r="A30" s="3" t="s">
        <v>152</v>
      </c>
    </row>
    <row r="31" spans="1:3">
      <c r="A31" s="4" t="s">
        <v>117</v>
      </c>
      <c r="B31" s="5" t="n">
        <v>-1515</v>
      </c>
      <c r="C31" s="5" t="n">
        <v>-855</v>
      </c>
    </row>
    <row r="32" spans="1:3">
      <c r="A32" s="4" t="s">
        <v>153</v>
      </c>
      <c r="B32" s="5" t="n">
        <v>0</v>
      </c>
      <c r="C32" s="5" t="n">
        <v>-433</v>
      </c>
    </row>
    <row r="33" spans="1:3">
      <c r="A33" s="4" t="s">
        <v>154</v>
      </c>
      <c r="B33" s="5" t="n">
        <v>1825</v>
      </c>
      <c r="C33" s="5" t="n">
        <v>764125</v>
      </c>
    </row>
    <row r="34" spans="1:3">
      <c r="A34" s="4" t="s">
        <v>155</v>
      </c>
      <c r="B34" s="5" t="n">
        <v>-171871</v>
      </c>
      <c r="C34" s="5" t="n">
        <v>-742497</v>
      </c>
    </row>
    <row r="35" spans="1:3">
      <c r="A35" s="4" t="s">
        <v>156</v>
      </c>
      <c r="B35" s="5" t="n">
        <v>-947</v>
      </c>
      <c r="C35" s="5" t="n">
        <v>-1547</v>
      </c>
    </row>
    <row r="36" spans="1:3">
      <c r="A36" s="4" t="s">
        <v>157</v>
      </c>
      <c r="B36" s="5" t="n">
        <v>124</v>
      </c>
      <c r="C36" s="5" t="n">
        <v>-6843</v>
      </c>
    </row>
    <row r="37" spans="1:3">
      <c r="A37" s="4" t="s">
        <v>158</v>
      </c>
      <c r="B37" s="5" t="n">
        <v>-172384</v>
      </c>
      <c r="C37" s="5" t="n">
        <v>11950</v>
      </c>
    </row>
    <row r="38" spans="1:3">
      <c r="A38" s="4" t="s">
        <v>159</v>
      </c>
      <c r="B38" s="5" t="n">
        <v>-2276</v>
      </c>
      <c r="C38" s="5" t="n">
        <v>-3639</v>
      </c>
    </row>
    <row r="39" spans="1:3">
      <c r="A39" s="4" t="s">
        <v>160</v>
      </c>
      <c r="B39" s="5" t="n">
        <v>-131787</v>
      </c>
      <c r="C39" s="5" t="n">
        <v>104</v>
      </c>
    </row>
    <row r="40" spans="1:3">
      <c r="A40" s="3" t="s">
        <v>161</v>
      </c>
    </row>
    <row r="41" spans="1:3">
      <c r="A41" s="4" t="s">
        <v>162</v>
      </c>
      <c r="B41" s="5" t="n">
        <v>410883</v>
      </c>
      <c r="C41" s="5" t="n">
        <v>231655</v>
      </c>
    </row>
    <row r="42" spans="1:3">
      <c r="A42" s="4" t="s">
        <v>163</v>
      </c>
      <c r="B42" s="6" t="n">
        <v>279096</v>
      </c>
      <c r="C42" s="6" t="n">
        <v>2317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69</v>
      </c>
      <c r="D2" s="2" t="s">
        <v>27</v>
      </c>
    </row>
    <row r="3" spans="1:4">
      <c r="A3" s="3" t="s">
        <v>544</v>
      </c>
    </row>
    <row r="4" spans="1:4">
      <c r="A4" s="4" t="s">
        <v>35</v>
      </c>
      <c r="B4" s="6" t="n">
        <v>311953</v>
      </c>
      <c r="D4" s="6" t="n">
        <v>0</v>
      </c>
    </row>
    <row r="5" spans="1:4">
      <c r="A5" s="4" t="s">
        <v>545</v>
      </c>
      <c r="B5" s="5" t="n">
        <v>172707</v>
      </c>
      <c r="D5" s="5" t="n">
        <v>183203</v>
      </c>
    </row>
    <row r="6" spans="1:4">
      <c r="A6" s="4" t="s">
        <v>546</v>
      </c>
      <c r="B6" s="5" t="n">
        <v>880</v>
      </c>
      <c r="C6" s="6" t="n">
        <v>81</v>
      </c>
    </row>
    <row r="7" spans="1:4">
      <c r="A7" s="4" t="s">
        <v>539</v>
      </c>
      <c r="B7" s="5" t="n">
        <v>1600</v>
      </c>
      <c r="D7" s="5" t="n">
        <v>2174</v>
      </c>
    </row>
    <row r="8" spans="1:4">
      <c r="A8" s="4" t="s">
        <v>542</v>
      </c>
    </row>
    <row r="9" spans="1:4">
      <c r="A9" s="3" t="s">
        <v>544</v>
      </c>
    </row>
    <row r="10" spans="1:4">
      <c r="A10" s="4" t="s">
        <v>546</v>
      </c>
      <c r="B10" s="5" t="n">
        <v>2200</v>
      </c>
    </row>
    <row r="11" spans="1:4">
      <c r="A11" s="4" t="s">
        <v>539</v>
      </c>
      <c r="B11" s="5" t="n">
        <v>1600</v>
      </c>
      <c r="D11" s="6" t="n">
        <v>2174</v>
      </c>
    </row>
    <row r="12" spans="1:4">
      <c r="A12" s="4" t="s">
        <v>547</v>
      </c>
    </row>
    <row r="13" spans="1:4">
      <c r="A13" s="3" t="s">
        <v>544</v>
      </c>
    </row>
    <row r="14" spans="1:4">
      <c r="A14" s="4" t="s">
        <v>35</v>
      </c>
      <c r="B14" s="5" t="n">
        <v>4300</v>
      </c>
    </row>
    <row r="15" spans="1:4">
      <c r="A15" s="4" t="s">
        <v>545</v>
      </c>
      <c r="B15" s="5" t="n">
        <v>500</v>
      </c>
    </row>
    <row r="16" spans="1:4">
      <c r="A16" s="4" t="s">
        <v>548</v>
      </c>
      <c r="B16" s="5" t="n">
        <v>2300</v>
      </c>
    </row>
    <row r="17" spans="1:4">
      <c r="A17" s="4" t="s">
        <v>549</v>
      </c>
      <c r="B17" s="5" t="n">
        <v>300</v>
      </c>
    </row>
    <row r="18" spans="1:4">
      <c r="A18" s="4" t="s">
        <v>550</v>
      </c>
    </row>
    <row r="19" spans="1:4">
      <c r="A19" s="3" t="s">
        <v>544</v>
      </c>
    </row>
    <row r="20" spans="1:4">
      <c r="A20" s="4" t="s">
        <v>546</v>
      </c>
      <c r="B20" s="5" t="n">
        <v>800</v>
      </c>
    </row>
    <row r="21" spans="1:4">
      <c r="A21" s="4" t="s">
        <v>551</v>
      </c>
    </row>
    <row r="22" spans="1:4">
      <c r="A22" s="3" t="s">
        <v>544</v>
      </c>
    </row>
    <row r="23" spans="1:4">
      <c r="A23" s="4" t="s">
        <v>546</v>
      </c>
      <c r="B23" s="5" t="n">
        <v>1300</v>
      </c>
    </row>
    <row r="24" spans="1:4">
      <c r="A24" s="4" t="s">
        <v>552</v>
      </c>
    </row>
    <row r="25" spans="1:4">
      <c r="A25" s="3" t="s">
        <v>544</v>
      </c>
    </row>
    <row r="26" spans="1:4">
      <c r="A26" s="4" t="s">
        <v>546</v>
      </c>
      <c r="B26" s="5" t="n">
        <v>100</v>
      </c>
    </row>
    <row r="27" spans="1:4">
      <c r="A27" s="4" t="s">
        <v>553</v>
      </c>
    </row>
    <row r="28" spans="1:4">
      <c r="A28" s="3" t="s">
        <v>544</v>
      </c>
    </row>
    <row r="29" spans="1:4">
      <c r="A29" s="4" t="s">
        <v>554</v>
      </c>
      <c r="B29" s="5" t="n">
        <v>230600</v>
      </c>
    </row>
    <row r="30" spans="1:4">
      <c r="A30" s="4" t="s">
        <v>555</v>
      </c>
    </row>
    <row r="31" spans="1:4">
      <c r="A31" s="3" t="s">
        <v>544</v>
      </c>
    </row>
    <row r="32" spans="1:4">
      <c r="A32" s="4" t="s">
        <v>554</v>
      </c>
      <c r="B32" s="6" t="n">
        <v>230200</v>
      </c>
    </row>
    <row r="33" spans="1:4">
      <c r="A33" s="4" t="s">
        <v>556</v>
      </c>
    </row>
    <row r="34" spans="1:4">
      <c r="A34" s="3" t="s">
        <v>544</v>
      </c>
    </row>
    <row r="35" spans="1:4">
      <c r="A35" s="4" t="s">
        <v>557</v>
      </c>
      <c r="B35" s="4" t="s">
        <v>5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7</v>
      </c>
    </row>
    <row r="3" spans="1:3">
      <c r="A3" s="3" t="s">
        <v>560</v>
      </c>
    </row>
    <row r="4" spans="1:3">
      <c r="A4" s="4" t="s">
        <v>561</v>
      </c>
      <c r="B4" s="6" t="n">
        <v>61526</v>
      </c>
      <c r="C4" s="6" t="n">
        <v>95599</v>
      </c>
    </row>
    <row r="5" spans="1:3">
      <c r="A5" s="4" t="s">
        <v>562</v>
      </c>
      <c r="B5" s="5" t="n">
        <v>45880</v>
      </c>
      <c r="C5" s="5" t="n">
        <v>59759</v>
      </c>
    </row>
    <row r="6" spans="1:3">
      <c r="A6" s="3" t="s">
        <v>563</v>
      </c>
    </row>
    <row r="7" spans="1:3">
      <c r="A7" s="4" t="s">
        <v>564</v>
      </c>
      <c r="B7" s="5" t="n">
        <v>32422</v>
      </c>
      <c r="C7" s="5" t="n">
        <v>32427</v>
      </c>
    </row>
    <row r="8" spans="1:3">
      <c r="A8" s="3" t="s">
        <v>565</v>
      </c>
    </row>
    <row r="9" spans="1:3">
      <c r="A9" s="4" t="s">
        <v>561</v>
      </c>
      <c r="B9" s="5" t="n">
        <v>68648</v>
      </c>
      <c r="C9" s="5" t="n">
        <v>65159</v>
      </c>
    </row>
    <row r="10" spans="1:3">
      <c r="A10" s="4" t="s">
        <v>562</v>
      </c>
      <c r="C10" s="4" t="s">
        <v>58</v>
      </c>
    </row>
    <row r="11" spans="1:3">
      <c r="A11" s="4" t="s">
        <v>561</v>
      </c>
      <c r="B11" s="5" t="n">
        <v>162596</v>
      </c>
      <c r="C11" s="5" t="n">
        <v>193185</v>
      </c>
    </row>
    <row r="12" spans="1:3">
      <c r="A12" s="4" t="s">
        <v>562</v>
      </c>
      <c r="B12" s="5" t="n">
        <v>45880</v>
      </c>
      <c r="C12" s="5" t="n">
        <v>59759</v>
      </c>
    </row>
    <row r="13" spans="1:3">
      <c r="A13" s="4" t="s">
        <v>566</v>
      </c>
      <c r="B13" s="5" t="n">
        <v>116716</v>
      </c>
      <c r="C13" s="5" t="n">
        <v>133426</v>
      </c>
    </row>
    <row r="14" spans="1:3">
      <c r="A14" s="4" t="s">
        <v>567</v>
      </c>
    </row>
    <row r="15" spans="1:3">
      <c r="A15" s="3" t="s">
        <v>565</v>
      </c>
    </row>
    <row r="16" spans="1:3">
      <c r="A16" s="4" t="s">
        <v>561</v>
      </c>
      <c r="B16" s="5" t="n">
        <v>17769</v>
      </c>
      <c r="C16" s="5" t="n">
        <v>19641</v>
      </c>
    </row>
    <row r="17" spans="1:3">
      <c r="A17" s="4" t="s">
        <v>562</v>
      </c>
      <c r="B17" s="4" t="s">
        <v>58</v>
      </c>
    </row>
    <row r="18" spans="1:3">
      <c r="A18" s="4" t="s">
        <v>568</v>
      </c>
    </row>
    <row r="19" spans="1:3">
      <c r="A19" s="3" t="s">
        <v>565</v>
      </c>
    </row>
    <row r="20" spans="1:3">
      <c r="A20" s="4" t="s">
        <v>561</v>
      </c>
      <c r="B20" s="5" t="n">
        <v>4850</v>
      </c>
      <c r="C20" s="5" t="n">
        <v>4442</v>
      </c>
    </row>
    <row r="21" spans="1:3">
      <c r="A21" s="4" t="s">
        <v>569</v>
      </c>
    </row>
    <row r="22" spans="1:3">
      <c r="A22" s="3" t="s">
        <v>565</v>
      </c>
    </row>
    <row r="23" spans="1:3">
      <c r="A23" s="4" t="s">
        <v>561</v>
      </c>
      <c r="B23" s="5" t="n">
        <v>28407</v>
      </c>
      <c r="C23" s="5" t="n">
        <v>23695</v>
      </c>
    </row>
    <row r="24" spans="1:3">
      <c r="A24" s="4" t="s">
        <v>570</v>
      </c>
    </row>
    <row r="25" spans="1:3">
      <c r="A25" s="3" t="s">
        <v>565</v>
      </c>
    </row>
    <row r="26" spans="1:3">
      <c r="A26" s="4" t="s">
        <v>561</v>
      </c>
      <c r="B26" s="5" t="n">
        <v>7623</v>
      </c>
      <c r="C26" s="5" t="n">
        <v>7479</v>
      </c>
    </row>
    <row r="27" spans="1:3">
      <c r="A27" s="4" t="s">
        <v>571</v>
      </c>
    </row>
    <row r="28" spans="1:3">
      <c r="A28" s="3" t="s">
        <v>565</v>
      </c>
    </row>
    <row r="29" spans="1:3">
      <c r="A29" s="4" t="s">
        <v>561</v>
      </c>
      <c r="B29" s="5" t="n">
        <v>7060</v>
      </c>
      <c r="C29" s="5" t="n">
        <v>7060</v>
      </c>
    </row>
    <row r="30" spans="1:3">
      <c r="A30" s="4" t="s">
        <v>536</v>
      </c>
    </row>
    <row r="31" spans="1:3">
      <c r="A31" s="3" t="s">
        <v>565</v>
      </c>
    </row>
    <row r="32" spans="1:3">
      <c r="A32" s="4" t="s">
        <v>561</v>
      </c>
      <c r="B32" s="5" t="n">
        <v>350</v>
      </c>
      <c r="C32" s="5" t="n">
        <v>453</v>
      </c>
    </row>
    <row r="33" spans="1:3">
      <c r="A33" s="4" t="s">
        <v>572</v>
      </c>
    </row>
    <row r="34" spans="1:3">
      <c r="A34" s="3" t="s">
        <v>565</v>
      </c>
    </row>
    <row r="35" spans="1:3">
      <c r="A35" s="4" t="s">
        <v>561</v>
      </c>
      <c r="B35" s="5" t="n">
        <v>500</v>
      </c>
      <c r="C35" s="5" t="n">
        <v>500</v>
      </c>
    </row>
    <row r="36" spans="1:3">
      <c r="A36" s="4" t="s">
        <v>48</v>
      </c>
    </row>
    <row r="37" spans="1:3">
      <c r="A37" s="3" t="s">
        <v>565</v>
      </c>
    </row>
    <row r="38" spans="1:3">
      <c r="A38" s="4" t="s">
        <v>561</v>
      </c>
      <c r="B38" s="6" t="n">
        <v>2089</v>
      </c>
      <c r="C38" s="5" t="n">
        <v>1889</v>
      </c>
    </row>
    <row r="39" spans="1:3">
      <c r="A39" s="4" t="s">
        <v>573</v>
      </c>
    </row>
    <row r="40" spans="1:3">
      <c r="A40" s="3" t="s">
        <v>560</v>
      </c>
    </row>
    <row r="41" spans="1:3">
      <c r="A41" s="4" t="s">
        <v>574</v>
      </c>
      <c r="B41" s="4" t="s">
        <v>575</v>
      </c>
    </row>
    <row r="42" spans="1:3">
      <c r="A42" s="4" t="s">
        <v>561</v>
      </c>
      <c r="B42" s="6" t="n">
        <v>4293</v>
      </c>
      <c r="C42" s="5" t="n">
        <v>4293</v>
      </c>
    </row>
    <row r="43" spans="1:3">
      <c r="A43" s="4" t="s">
        <v>562</v>
      </c>
      <c r="B43" s="5" t="n">
        <v>3902</v>
      </c>
      <c r="C43" s="5" t="n">
        <v>3859</v>
      </c>
    </row>
    <row r="44" spans="1:3">
      <c r="A44" s="4" t="s">
        <v>576</v>
      </c>
    </row>
    <row r="45" spans="1:3">
      <c r="A45" s="3" t="s">
        <v>560</v>
      </c>
    </row>
    <row r="46" spans="1:3">
      <c r="A46" s="4" t="s">
        <v>561</v>
      </c>
      <c r="B46" s="5" t="n">
        <v>52471</v>
      </c>
      <c r="C46" s="5" t="n">
        <v>52635</v>
      </c>
    </row>
    <row r="47" spans="1:3">
      <c r="A47" s="4" t="s">
        <v>562</v>
      </c>
      <c r="B47" s="6" t="n">
        <v>39431</v>
      </c>
      <c r="C47" s="5" t="n">
        <v>38028</v>
      </c>
    </row>
    <row r="48" spans="1:3">
      <c r="A48" s="4" t="s">
        <v>577</v>
      </c>
    </row>
    <row r="49" spans="1:3">
      <c r="A49" s="3" t="s">
        <v>560</v>
      </c>
    </row>
    <row r="50" spans="1:3">
      <c r="A50" s="4" t="s">
        <v>574</v>
      </c>
      <c r="B50" s="4" t="s">
        <v>578</v>
      </c>
    </row>
    <row r="51" spans="1:3">
      <c r="A51" s="4" t="s">
        <v>579</v>
      </c>
    </row>
    <row r="52" spans="1:3">
      <c r="A52" s="3" t="s">
        <v>560</v>
      </c>
    </row>
    <row r="53" spans="1:3">
      <c r="A53" s="4" t="s">
        <v>574</v>
      </c>
      <c r="B53" s="4" t="s">
        <v>575</v>
      </c>
    </row>
    <row r="54" spans="1:3">
      <c r="A54" s="4" t="s">
        <v>580</v>
      </c>
    </row>
    <row r="55" spans="1:3">
      <c r="A55" s="3" t="s">
        <v>560</v>
      </c>
    </row>
    <row r="56" spans="1:3">
      <c r="A56" s="4" t="s">
        <v>561</v>
      </c>
      <c r="B56" s="6" t="n">
        <v>2310</v>
      </c>
      <c r="C56" s="5" t="n">
        <v>2310</v>
      </c>
    </row>
    <row r="57" spans="1:3">
      <c r="A57" s="4" t="s">
        <v>562</v>
      </c>
      <c r="B57" s="6" t="n">
        <v>2162</v>
      </c>
      <c r="C57" s="5" t="n">
        <v>2154</v>
      </c>
    </row>
    <row r="58" spans="1:3">
      <c r="A58" s="4" t="s">
        <v>581</v>
      </c>
    </row>
    <row r="59" spans="1:3">
      <c r="A59" s="3" t="s">
        <v>560</v>
      </c>
    </row>
    <row r="60" spans="1:3">
      <c r="A60" s="4" t="s">
        <v>574</v>
      </c>
      <c r="B60" s="4" t="s">
        <v>582</v>
      </c>
    </row>
    <row r="61" spans="1:3">
      <c r="A61" s="4" t="s">
        <v>583</v>
      </c>
    </row>
    <row r="62" spans="1:3">
      <c r="A62" s="3" t="s">
        <v>560</v>
      </c>
    </row>
    <row r="63" spans="1:3">
      <c r="A63" s="4" t="s">
        <v>574</v>
      </c>
      <c r="B63" s="4" t="s">
        <v>584</v>
      </c>
    </row>
    <row r="64" spans="1:3">
      <c r="A64" s="4" t="s">
        <v>585</v>
      </c>
    </row>
    <row r="65" spans="1:3">
      <c r="A65" s="3" t="s">
        <v>560</v>
      </c>
    </row>
    <row r="66" spans="1:3">
      <c r="A66" s="4" t="s">
        <v>574</v>
      </c>
      <c r="B66" s="4" t="s">
        <v>586</v>
      </c>
    </row>
    <row r="67" spans="1:3">
      <c r="A67" s="4" t="s">
        <v>561</v>
      </c>
      <c r="B67" s="6" t="n">
        <v>2193</v>
      </c>
      <c r="C67" s="5" t="n">
        <v>36100</v>
      </c>
    </row>
    <row r="68" spans="1:3">
      <c r="A68" s="4" t="s">
        <v>562</v>
      </c>
      <c r="B68" s="5" t="n">
        <v>137</v>
      </c>
      <c r="C68" s="5" t="n">
        <v>15471</v>
      </c>
    </row>
    <row r="69" spans="1:3">
      <c r="A69" s="4" t="s">
        <v>48</v>
      </c>
    </row>
    <row r="70" spans="1:3">
      <c r="A70" s="3" t="s">
        <v>560</v>
      </c>
    </row>
    <row r="71" spans="1:3">
      <c r="A71" s="4" t="s">
        <v>561</v>
      </c>
      <c r="B71" s="5" t="n">
        <v>259</v>
      </c>
      <c r="C71" s="5" t="n">
        <v>261</v>
      </c>
    </row>
    <row r="72" spans="1:3">
      <c r="A72" s="4" t="s">
        <v>562</v>
      </c>
      <c r="B72" s="6" t="n">
        <v>248</v>
      </c>
      <c r="C72" s="6" t="n">
        <v>247</v>
      </c>
    </row>
    <row r="73" spans="1:3">
      <c r="A73" s="4" t="s">
        <v>587</v>
      </c>
    </row>
    <row r="74" spans="1:3">
      <c r="A74" s="3" t="s">
        <v>560</v>
      </c>
    </row>
    <row r="75" spans="1:3">
      <c r="A75" s="4" t="s">
        <v>574</v>
      </c>
      <c r="B75" s="4" t="s">
        <v>586</v>
      </c>
    </row>
    <row r="76" spans="1:3">
      <c r="A76" s="4" t="s">
        <v>588</v>
      </c>
    </row>
    <row r="77" spans="1:3">
      <c r="A77" s="3" t="s">
        <v>560</v>
      </c>
    </row>
    <row r="78" spans="1:3">
      <c r="A78" s="4" t="s">
        <v>574</v>
      </c>
      <c r="B78" s="4" t="s">
        <v>5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197</v>
      </c>
    </row>
    <row r="4" spans="1:3">
      <c r="A4" s="4" t="s">
        <v>590</v>
      </c>
      <c r="B4" s="6" t="n">
        <v>1700</v>
      </c>
      <c r="C4" s="6" t="n">
        <v>3000</v>
      </c>
    </row>
    <row r="5" spans="1:3">
      <c r="A5" s="3" t="s">
        <v>591</v>
      </c>
    </row>
    <row r="6" spans="1:3">
      <c r="A6" s="4" t="s">
        <v>592</v>
      </c>
      <c r="B6" s="5" t="n">
        <v>5115</v>
      </c>
    </row>
    <row r="7" spans="1:3">
      <c r="A7" s="4" t="s">
        <v>593</v>
      </c>
      <c r="B7" s="5" t="n">
        <v>6309</v>
      </c>
    </row>
    <row r="8" spans="1:3">
      <c r="A8" s="4" t="s">
        <v>594</v>
      </c>
      <c r="B8" s="5" t="n">
        <v>2483</v>
      </c>
    </row>
    <row r="9" spans="1:3">
      <c r="A9" s="4" t="s">
        <v>595</v>
      </c>
      <c r="B9" s="5" t="n">
        <v>1629</v>
      </c>
    </row>
    <row r="10" spans="1:3">
      <c r="A10" s="4" t="s">
        <v>596</v>
      </c>
      <c r="B10" s="5" t="n">
        <v>59</v>
      </c>
    </row>
    <row r="11" spans="1:3">
      <c r="A11" s="4" t="s">
        <v>597</v>
      </c>
      <c r="B11" s="6" t="n">
        <v>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98</v>
      </c>
      <c r="B1" s="2" t="s">
        <v>599</v>
      </c>
    </row>
    <row r="2" spans="1:2">
      <c r="A2" s="3" t="s">
        <v>600</v>
      </c>
    </row>
    <row r="3" spans="1:2">
      <c r="A3" s="4" t="s">
        <v>601</v>
      </c>
      <c r="B3" s="6" t="n">
        <v>40</v>
      </c>
    </row>
    <row r="4" spans="1:2">
      <c r="A4" s="4" t="s">
        <v>602</v>
      </c>
      <c r="B4" s="9" t="n">
        <v>18.4</v>
      </c>
    </row>
    <row r="5" spans="1:2">
      <c r="A5" s="4" t="s">
        <v>603</v>
      </c>
      <c r="B5" s="8" t="n">
        <v>2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604</v>
      </c>
      <c r="B1" s="2" t="s">
        <v>1</v>
      </c>
    </row>
    <row r="2" spans="1:2">
      <c r="B2" s="2" t="s">
        <v>370</v>
      </c>
    </row>
    <row r="3" spans="1:2">
      <c r="A3" s="3" t="s">
        <v>203</v>
      </c>
    </row>
    <row r="4" spans="1:2">
      <c r="A4" s="4" t="s">
        <v>605</v>
      </c>
      <c r="B4" s="6" t="n">
        <v>30858</v>
      </c>
    </row>
    <row r="5" spans="1:2">
      <c r="A5" s="3" t="s">
        <v>606</v>
      </c>
    </row>
    <row r="6" spans="1:2">
      <c r="A6" s="4" t="s">
        <v>607</v>
      </c>
      <c r="B6" s="5" t="n">
        <v>448</v>
      </c>
    </row>
    <row r="7" spans="1:2">
      <c r="A7" s="4" t="s">
        <v>608</v>
      </c>
      <c r="B7" s="5" t="n">
        <v>9</v>
      </c>
    </row>
    <row r="8" spans="1:2">
      <c r="A8" s="4" t="s">
        <v>609</v>
      </c>
      <c r="B8" s="5" t="n">
        <v>1700</v>
      </c>
    </row>
    <row r="9" spans="1:2">
      <c r="A9" s="4" t="s">
        <v>610</v>
      </c>
      <c r="B9" s="6" t="n">
        <v>61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7</v>
      </c>
    </row>
    <row r="2" spans="1:3">
      <c r="A2" s="3" t="s">
        <v>612</v>
      </c>
    </row>
    <row r="3" spans="1:3">
      <c r="A3" s="4" t="s">
        <v>35</v>
      </c>
      <c r="B3" s="6" t="n">
        <v>311953</v>
      </c>
      <c r="C3" s="6" t="n">
        <v>0</v>
      </c>
    </row>
    <row r="4" spans="1:3">
      <c r="A4" s="4" t="s">
        <v>613</v>
      </c>
      <c r="B4" s="5" t="n">
        <v>5905</v>
      </c>
    </row>
    <row r="5" spans="1:3">
      <c r="A5" s="4" t="s">
        <v>614</v>
      </c>
      <c r="B5" s="5" t="n">
        <v>4103</v>
      </c>
    </row>
    <row r="6" spans="1:3">
      <c r="A6" s="3" t="s">
        <v>615</v>
      </c>
    </row>
    <row r="7" spans="1:3">
      <c r="A7" s="4" t="s">
        <v>616</v>
      </c>
      <c r="B7" s="5" t="n">
        <v>69172</v>
      </c>
      <c r="C7" s="5" t="n">
        <v>0</v>
      </c>
    </row>
    <row r="8" spans="1:3">
      <c r="A8" s="4" t="s">
        <v>41</v>
      </c>
      <c r="B8" s="5" t="n">
        <v>967</v>
      </c>
    </row>
    <row r="9" spans="1:3">
      <c r="A9" s="3" t="s">
        <v>617</v>
      </c>
    </row>
    <row r="10" spans="1:3">
      <c r="A10" s="4" t="s">
        <v>54</v>
      </c>
      <c r="B10" s="5" t="n">
        <v>311618</v>
      </c>
      <c r="C10" s="6" t="n">
        <v>0</v>
      </c>
    </row>
    <row r="11" spans="1:3">
      <c r="A11" s="4" t="s">
        <v>53</v>
      </c>
      <c r="B11" s="6" t="n">
        <v>2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618</v>
      </c>
      <c r="B1" s="2" t="s">
        <v>2</v>
      </c>
    </row>
    <row r="2" spans="1:2">
      <c r="A2" s="3" t="s">
        <v>203</v>
      </c>
    </row>
    <row r="3" spans="1:2">
      <c r="A3" s="4" t="s">
        <v>619</v>
      </c>
      <c r="B3" s="4" t="s">
        <v>620</v>
      </c>
    </row>
    <row r="4" spans="1:2">
      <c r="A4" s="4" t="s">
        <v>621</v>
      </c>
      <c r="B4" s="4" t="s">
        <v>582</v>
      </c>
    </row>
    <row r="5" spans="1:2">
      <c r="A5" s="4" t="s">
        <v>622</v>
      </c>
      <c r="B5" s="4" t="s">
        <v>623</v>
      </c>
    </row>
    <row r="6" spans="1:2">
      <c r="A6" s="4" t="s">
        <v>624</v>
      </c>
      <c r="B6" s="4" t="s">
        <v>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626</v>
      </c>
      <c r="B1" s="2" t="s">
        <v>370</v>
      </c>
    </row>
    <row r="2" spans="1:2">
      <c r="A2" s="3" t="s">
        <v>627</v>
      </c>
    </row>
    <row r="3" spans="1:2">
      <c r="A3" s="4" t="s">
        <v>592</v>
      </c>
      <c r="B3" s="6" t="n">
        <v>93793</v>
      </c>
    </row>
    <row r="4" spans="1:2">
      <c r="A4" s="4" t="s">
        <v>593</v>
      </c>
      <c r="B4" s="5" t="n">
        <v>105909</v>
      </c>
    </row>
    <row r="5" spans="1:2">
      <c r="A5" s="4" t="s">
        <v>594</v>
      </c>
      <c r="B5" s="5" t="n">
        <v>84900</v>
      </c>
    </row>
    <row r="6" spans="1:2">
      <c r="A6" s="4" t="s">
        <v>595</v>
      </c>
      <c r="B6" s="5" t="n">
        <v>73920</v>
      </c>
    </row>
    <row r="7" spans="1:2">
      <c r="A7" s="4" t="s">
        <v>596</v>
      </c>
      <c r="B7" s="5" t="n">
        <v>61845</v>
      </c>
    </row>
    <row r="8" spans="1:2">
      <c r="A8" s="4" t="s">
        <v>597</v>
      </c>
      <c r="B8" s="5" t="n">
        <v>42593</v>
      </c>
    </row>
    <row r="9" spans="1:2">
      <c r="A9" s="4" t="s">
        <v>628</v>
      </c>
      <c r="B9" s="5" t="n">
        <v>144044</v>
      </c>
    </row>
    <row r="10" spans="1:2">
      <c r="A10" s="4" t="s">
        <v>629</v>
      </c>
      <c r="B10" s="5" t="n">
        <v>607004</v>
      </c>
    </row>
    <row r="11" spans="1:2">
      <c r="A11" s="4" t="s">
        <v>630</v>
      </c>
      <c r="B11" s="5" t="n">
        <v>226214</v>
      </c>
    </row>
    <row r="12" spans="1:2">
      <c r="A12" s="4" t="s">
        <v>631</v>
      </c>
      <c r="B12" s="5" t="n">
        <v>380790</v>
      </c>
    </row>
    <row r="13" spans="1:2">
      <c r="A13" s="3" t="s">
        <v>632</v>
      </c>
    </row>
    <row r="14" spans="1:2">
      <c r="A14" s="4" t="s">
        <v>592</v>
      </c>
      <c r="B14" s="5" t="n">
        <v>753</v>
      </c>
    </row>
    <row r="15" spans="1:2">
      <c r="A15" s="4" t="s">
        <v>593</v>
      </c>
      <c r="B15" s="5" t="n">
        <v>987</v>
      </c>
    </row>
    <row r="16" spans="1:2">
      <c r="A16" s="4" t="s">
        <v>594</v>
      </c>
      <c r="B16" s="5" t="n">
        <v>985</v>
      </c>
    </row>
    <row r="17" spans="1:2">
      <c r="A17" s="4" t="s">
        <v>595</v>
      </c>
      <c r="B17" s="5" t="n">
        <v>492</v>
      </c>
    </row>
    <row r="18" spans="1:2">
      <c r="A18" s="4" t="s">
        <v>596</v>
      </c>
      <c r="B18" s="5" t="n">
        <v>0</v>
      </c>
    </row>
    <row r="19" spans="1:2">
      <c r="A19" s="4" t="s">
        <v>597</v>
      </c>
      <c r="B19" s="5" t="n">
        <v>0</v>
      </c>
    </row>
    <row r="20" spans="1:2">
      <c r="A20" s="4" t="s">
        <v>628</v>
      </c>
      <c r="B20" s="5" t="n">
        <v>0</v>
      </c>
    </row>
    <row r="21" spans="1:2">
      <c r="A21" s="4" t="s">
        <v>629</v>
      </c>
      <c r="B21" s="5" t="n">
        <v>3217</v>
      </c>
    </row>
    <row r="22" spans="1:2">
      <c r="A22" s="4" t="s">
        <v>630</v>
      </c>
      <c r="B22" s="5" t="n">
        <v>57</v>
      </c>
    </row>
    <row r="23" spans="1:2">
      <c r="A23" s="4" t="s">
        <v>631</v>
      </c>
      <c r="B23" s="6" t="n">
        <v>31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633</v>
      </c>
      <c r="B1" s="2" t="s">
        <v>634</v>
      </c>
    </row>
    <row r="2" spans="1:2">
      <c r="A2" s="3" t="s">
        <v>627</v>
      </c>
    </row>
    <row r="3" spans="1:2">
      <c r="A3" s="4" t="s">
        <v>21</v>
      </c>
      <c r="B3" s="6" t="n">
        <v>135025</v>
      </c>
    </row>
    <row r="4" spans="1:2">
      <c r="A4" s="4" t="s">
        <v>593</v>
      </c>
      <c r="B4" s="5" t="n">
        <v>105668</v>
      </c>
    </row>
    <row r="5" spans="1:2">
      <c r="A5" s="4" t="s">
        <v>594</v>
      </c>
      <c r="B5" s="5" t="n">
        <v>84230</v>
      </c>
    </row>
    <row r="6" spans="1:2">
      <c r="A6" s="4" t="s">
        <v>595</v>
      </c>
      <c r="B6" s="5" t="n">
        <v>73928</v>
      </c>
    </row>
    <row r="7" spans="1:2">
      <c r="A7" s="4" t="s">
        <v>596</v>
      </c>
      <c r="B7" s="5" t="n">
        <v>61710</v>
      </c>
    </row>
    <row r="8" spans="1:2">
      <c r="A8" s="4" t="s">
        <v>628</v>
      </c>
      <c r="B8" s="5" t="n">
        <v>186201</v>
      </c>
    </row>
    <row r="9" spans="1:2">
      <c r="A9" s="4" t="s">
        <v>629</v>
      </c>
      <c r="B9" s="5" t="n">
        <v>646762</v>
      </c>
    </row>
    <row r="10" spans="1:2">
      <c r="A10" s="3" t="s">
        <v>632</v>
      </c>
    </row>
    <row r="11" spans="1:2">
      <c r="A11" s="4" t="s">
        <v>21</v>
      </c>
      <c r="B11" s="5" t="n">
        <v>951</v>
      </c>
    </row>
    <row r="12" spans="1:2">
      <c r="A12" s="4" t="s">
        <v>593</v>
      </c>
      <c r="B12" s="5" t="n">
        <v>947</v>
      </c>
    </row>
    <row r="13" spans="1:2">
      <c r="A13" s="4" t="s">
        <v>594</v>
      </c>
      <c r="B13" s="5" t="n">
        <v>947</v>
      </c>
    </row>
    <row r="14" spans="1:2">
      <c r="A14" s="4" t="s">
        <v>595</v>
      </c>
      <c r="B14" s="5" t="n">
        <v>696</v>
      </c>
    </row>
    <row r="15" spans="1:2">
      <c r="A15" s="4" t="s">
        <v>596</v>
      </c>
      <c r="B15" s="5" t="n">
        <v>0</v>
      </c>
    </row>
    <row r="16" spans="1:2">
      <c r="A16" s="4" t="s">
        <v>628</v>
      </c>
      <c r="B16" s="5" t="n">
        <v>0</v>
      </c>
    </row>
    <row r="17" spans="1:2">
      <c r="A17" s="4" t="s">
        <v>629</v>
      </c>
      <c r="B17" s="5" t="n">
        <v>3541</v>
      </c>
    </row>
    <row r="18" spans="1:2">
      <c r="A18" s="4" t="s">
        <v>630</v>
      </c>
      <c r="B18" s="5" t="n">
        <v>84</v>
      </c>
    </row>
    <row r="19" spans="1:2">
      <c r="A19" s="4" t="s">
        <v>635</v>
      </c>
      <c r="B19" s="6" t="n">
        <v>34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36</v>
      </c>
      <c r="B1" s="2" t="s">
        <v>1</v>
      </c>
    </row>
    <row r="2" spans="1:2">
      <c r="B2" s="2" t="s">
        <v>370</v>
      </c>
    </row>
    <row r="3" spans="1:2">
      <c r="A3" s="3" t="s">
        <v>637</v>
      </c>
    </row>
    <row r="4" spans="1:2">
      <c r="A4" s="4" t="s">
        <v>638</v>
      </c>
      <c r="B4" s="6" t="n">
        <v>20092</v>
      </c>
    </row>
    <row r="5" spans="1:2">
      <c r="A5" s="4" t="s">
        <v>639</v>
      </c>
      <c r="B5" s="5" t="n">
        <v>9</v>
      </c>
    </row>
    <row r="6" spans="1:2">
      <c r="A6" s="4" t="s">
        <v>640</v>
      </c>
      <c r="B6" s="5" t="n">
        <v>236</v>
      </c>
    </row>
    <row r="7" spans="1:2">
      <c r="A7" s="4" t="s">
        <v>641</v>
      </c>
      <c r="B7" s="6" t="n">
        <v>5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2</v>
      </c>
      <c r="B1" s="2" t="s">
        <v>643</v>
      </c>
      <c r="C1" s="2" t="s">
        <v>370</v>
      </c>
      <c r="D1" s="2" t="s">
        <v>481</v>
      </c>
    </row>
    <row r="2" spans="1:4">
      <c r="A2" s="3" t="s">
        <v>644</v>
      </c>
    </row>
    <row r="3" spans="1:4">
      <c r="A3" s="4" t="s">
        <v>79</v>
      </c>
      <c r="C3" s="6" t="n">
        <v>8122000</v>
      </c>
      <c r="D3" s="6" t="n">
        <v>10691000</v>
      </c>
    </row>
    <row r="4" spans="1:4">
      <c r="A4" s="4" t="s">
        <v>645</v>
      </c>
      <c r="C4" s="5" t="n">
        <v>1000000</v>
      </c>
    </row>
    <row r="5" spans="1:4">
      <c r="A5" s="4" t="s">
        <v>646</v>
      </c>
    </row>
    <row r="6" spans="1:4">
      <c r="A6" s="3" t="s">
        <v>644</v>
      </c>
    </row>
    <row r="7" spans="1:4">
      <c r="A7" s="4" t="s">
        <v>647</v>
      </c>
      <c r="B7" s="6" t="n">
        <v>3000000</v>
      </c>
    </row>
    <row r="8" spans="1:4">
      <c r="A8" s="4" t="s">
        <v>648</v>
      </c>
      <c r="B8" s="5" t="n">
        <v>1000000</v>
      </c>
    </row>
    <row r="9" spans="1:4">
      <c r="A9" s="4" t="s">
        <v>649</v>
      </c>
      <c r="B9" s="5" t="n">
        <v>110000000</v>
      </c>
    </row>
    <row r="10" spans="1:4">
      <c r="A10" s="4" t="s">
        <v>650</v>
      </c>
      <c r="B10" s="5" t="n">
        <v>160000000</v>
      </c>
    </row>
    <row r="11" spans="1:4">
      <c r="A11" s="4" t="s">
        <v>651</v>
      </c>
      <c r="B11" s="6" t="n">
        <v>35000000</v>
      </c>
    </row>
    <row r="12" spans="1:4">
      <c r="A12" s="4" t="s">
        <v>652</v>
      </c>
    </row>
    <row r="13" spans="1:4">
      <c r="A13" s="3" t="s">
        <v>644</v>
      </c>
    </row>
    <row r="14" spans="1:4">
      <c r="A14" s="4" t="s">
        <v>653</v>
      </c>
      <c r="B14" s="4" t="s">
        <v>654</v>
      </c>
    </row>
    <row r="15" spans="1:4">
      <c r="A15" s="4" t="s">
        <v>655</v>
      </c>
      <c r="B15" s="6" t="n">
        <v>200000000</v>
      </c>
    </row>
    <row r="16" spans="1:4">
      <c r="A16" s="4" t="s">
        <v>656</v>
      </c>
    </row>
    <row r="17" spans="1:4">
      <c r="A17" s="3" t="s">
        <v>644</v>
      </c>
    </row>
    <row r="18" spans="1:4">
      <c r="A18" s="4" t="s">
        <v>657</v>
      </c>
      <c r="B18" s="10" t="n">
        <v>3.75</v>
      </c>
    </row>
    <row r="19" spans="1:4">
      <c r="A19" s="4" t="s">
        <v>658</v>
      </c>
    </row>
    <row r="20" spans="1:4">
      <c r="A20" s="3" t="s">
        <v>644</v>
      </c>
    </row>
    <row r="21" spans="1:4">
      <c r="A21" s="4" t="s">
        <v>657</v>
      </c>
      <c r="B21" s="9" t="n">
        <v>3.5</v>
      </c>
    </row>
    <row r="22" spans="1:4">
      <c r="A22" s="4" t="s">
        <v>659</v>
      </c>
    </row>
    <row r="23" spans="1:4">
      <c r="A23" s="3" t="s">
        <v>644</v>
      </c>
    </row>
    <row r="24" spans="1:4">
      <c r="A24" s="4" t="s">
        <v>660</v>
      </c>
      <c r="C24" s="5" t="n">
        <v>0</v>
      </c>
    </row>
    <row r="25" spans="1:4">
      <c r="A25" s="4" t="s">
        <v>661</v>
      </c>
      <c r="C25" s="5" t="n">
        <v>211100000</v>
      </c>
    </row>
    <row r="26" spans="1:4">
      <c r="A26" s="4" t="s">
        <v>662</v>
      </c>
    </row>
    <row r="27" spans="1:4">
      <c r="A27" s="3" t="s">
        <v>644</v>
      </c>
    </row>
    <row r="28" spans="1:4">
      <c r="A28" s="4" t="s">
        <v>663</v>
      </c>
      <c r="B28" s="6" t="n">
        <v>325000000</v>
      </c>
    </row>
    <row r="29" spans="1:4">
      <c r="A29" s="4" t="s">
        <v>664</v>
      </c>
      <c r="B29" s="4" t="s">
        <v>492</v>
      </c>
    </row>
    <row r="30" spans="1:4">
      <c r="A30" s="4" t="s">
        <v>665</v>
      </c>
      <c r="B30" s="4" t="s">
        <v>666</v>
      </c>
    </row>
    <row r="31" spans="1:4">
      <c r="A31" s="4" t="s">
        <v>667</v>
      </c>
      <c r="B31" s="4" t="s">
        <v>492</v>
      </c>
    </row>
    <row r="32" spans="1:4">
      <c r="A32" s="4" t="s">
        <v>668</v>
      </c>
      <c r="B32" s="6" t="n">
        <v>185000000</v>
      </c>
    </row>
    <row r="33" spans="1:4">
      <c r="A33" s="4" t="s">
        <v>669</v>
      </c>
      <c r="B33" s="10" t="n">
        <v>0.01</v>
      </c>
    </row>
    <row r="34" spans="1:4">
      <c r="A34" s="4" t="s">
        <v>670</v>
      </c>
      <c r="B34" s="4" t="s">
        <v>671</v>
      </c>
    </row>
    <row r="35" spans="1:4">
      <c r="A35" s="4" t="s">
        <v>672</v>
      </c>
    </row>
    <row r="36" spans="1:4">
      <c r="A36" s="3" t="s">
        <v>644</v>
      </c>
    </row>
    <row r="37" spans="1:4">
      <c r="A37" s="4" t="s">
        <v>673</v>
      </c>
      <c r="B37" s="6" t="n">
        <v>5000000</v>
      </c>
    </row>
    <row r="38" spans="1:4">
      <c r="A38" s="4" t="s">
        <v>674</v>
      </c>
      <c r="B38" s="6" t="n">
        <v>1000000</v>
      </c>
    </row>
    <row r="39" spans="1:4">
      <c r="A39" s="4" t="s">
        <v>675</v>
      </c>
    </row>
    <row r="40" spans="1:4">
      <c r="A40" s="3" t="s">
        <v>644</v>
      </c>
    </row>
    <row r="41" spans="1:4">
      <c r="A41" s="4" t="s">
        <v>676</v>
      </c>
      <c r="B41" s="4" t="s">
        <v>677</v>
      </c>
    </row>
    <row r="42" spans="1:4">
      <c r="A42" s="4" t="s">
        <v>678</v>
      </c>
    </row>
    <row r="43" spans="1:4">
      <c r="A43" s="3" t="s">
        <v>644</v>
      </c>
    </row>
    <row r="44" spans="1:4">
      <c r="A44" s="4" t="s">
        <v>676</v>
      </c>
      <c r="B44" s="4" t="s">
        <v>679</v>
      </c>
    </row>
    <row r="45" spans="1:4">
      <c r="A45" s="4" t="s">
        <v>680</v>
      </c>
    </row>
    <row r="46" spans="1:4">
      <c r="A46" s="3" t="s">
        <v>644</v>
      </c>
    </row>
    <row r="47" spans="1:4">
      <c r="A47" s="4" t="s">
        <v>673</v>
      </c>
      <c r="B47" s="6" t="n">
        <v>1000000</v>
      </c>
    </row>
    <row r="48" spans="1:4">
      <c r="A48" s="4" t="s">
        <v>674</v>
      </c>
      <c r="B48" s="6" t="n">
        <v>1000000</v>
      </c>
    </row>
    <row r="49" spans="1:4">
      <c r="A49" s="4" t="s">
        <v>681</v>
      </c>
    </row>
    <row r="50" spans="1:4">
      <c r="A50" s="3" t="s">
        <v>644</v>
      </c>
    </row>
    <row r="51" spans="1:4">
      <c r="A51" s="4" t="s">
        <v>676</v>
      </c>
      <c r="B51" s="4" t="s">
        <v>682</v>
      </c>
    </row>
    <row r="52" spans="1:4">
      <c r="A52" s="4" t="s">
        <v>683</v>
      </c>
    </row>
    <row r="53" spans="1:4">
      <c r="A53" s="3" t="s">
        <v>644</v>
      </c>
    </row>
    <row r="54" spans="1:4">
      <c r="A54" s="4" t="s">
        <v>676</v>
      </c>
      <c r="B54" s="4" t="s">
        <v>478</v>
      </c>
    </row>
    <row r="55" spans="1:4">
      <c r="A55" s="4" t="s">
        <v>684</v>
      </c>
    </row>
    <row r="56" spans="1:4">
      <c r="A56" s="3" t="s">
        <v>644</v>
      </c>
    </row>
    <row r="57" spans="1:4">
      <c r="A57" s="4" t="s">
        <v>685</v>
      </c>
      <c r="B57" s="4" t="s">
        <v>686</v>
      </c>
    </row>
    <row r="58" spans="1:4">
      <c r="A58" s="4" t="s">
        <v>687</v>
      </c>
    </row>
    <row r="59" spans="1:4">
      <c r="A59" s="3" t="s">
        <v>644</v>
      </c>
    </row>
    <row r="60" spans="1:4">
      <c r="A60" s="4" t="s">
        <v>685</v>
      </c>
      <c r="B60" s="4" t="s">
        <v>686</v>
      </c>
    </row>
    <row r="61" spans="1:4">
      <c r="A61" s="4" t="s">
        <v>688</v>
      </c>
    </row>
    <row r="62" spans="1:4">
      <c r="A62" s="3" t="s">
        <v>644</v>
      </c>
    </row>
    <row r="63" spans="1:4">
      <c r="A63" s="4" t="s">
        <v>685</v>
      </c>
      <c r="B63" s="4" t="s">
        <v>492</v>
      </c>
    </row>
    <row r="64" spans="1:4">
      <c r="A64" s="4" t="s">
        <v>689</v>
      </c>
    </row>
    <row r="65" spans="1:4">
      <c r="A65" s="3" t="s">
        <v>644</v>
      </c>
    </row>
    <row r="66" spans="1:4">
      <c r="A66" s="4" t="s">
        <v>685</v>
      </c>
      <c r="B66" s="4" t="s">
        <v>492</v>
      </c>
    </row>
    <row r="67" spans="1:4">
      <c r="A67" s="4" t="s">
        <v>690</v>
      </c>
    </row>
    <row r="68" spans="1:4">
      <c r="A68" s="3" t="s">
        <v>644</v>
      </c>
    </row>
    <row r="69" spans="1:4">
      <c r="A69" s="4" t="s">
        <v>663</v>
      </c>
      <c r="B69" s="6" t="n">
        <v>45000000</v>
      </c>
    </row>
    <row r="70" spans="1:4">
      <c r="A70" s="4" t="s">
        <v>691</v>
      </c>
    </row>
    <row r="71" spans="1:4">
      <c r="A71" s="3" t="s">
        <v>644</v>
      </c>
    </row>
    <row r="72" spans="1:4">
      <c r="A72" s="4" t="s">
        <v>663</v>
      </c>
      <c r="B72" s="5" t="n">
        <v>425000000</v>
      </c>
    </row>
    <row r="73" spans="1:4">
      <c r="A73" s="4" t="s">
        <v>692</v>
      </c>
      <c r="C73" s="5" t="n">
        <v>64100000</v>
      </c>
    </row>
    <row r="74" spans="1:4">
      <c r="A74" s="4" t="s">
        <v>693</v>
      </c>
    </row>
    <row r="75" spans="1:4">
      <c r="A75" s="3" t="s">
        <v>644</v>
      </c>
    </row>
    <row r="76" spans="1:4">
      <c r="A76" s="4" t="s">
        <v>673</v>
      </c>
      <c r="B76" s="5" t="n">
        <v>5000000</v>
      </c>
    </row>
    <row r="77" spans="1:4">
      <c r="A77" s="4" t="s">
        <v>674</v>
      </c>
      <c r="B77" s="6" t="n">
        <v>1000000</v>
      </c>
    </row>
    <row r="78" spans="1:4">
      <c r="A78" s="4" t="s">
        <v>694</v>
      </c>
    </row>
    <row r="79" spans="1:4">
      <c r="A79" s="3" t="s">
        <v>644</v>
      </c>
    </row>
    <row r="80" spans="1:4">
      <c r="A80" s="4" t="s">
        <v>676</v>
      </c>
      <c r="B80" s="4" t="s">
        <v>695</v>
      </c>
    </row>
    <row r="81" spans="1:4">
      <c r="A81" s="4" t="s">
        <v>696</v>
      </c>
    </row>
    <row r="82" spans="1:4">
      <c r="A82" s="3" t="s">
        <v>644</v>
      </c>
    </row>
    <row r="83" spans="1:4">
      <c r="A83" s="4" t="s">
        <v>676</v>
      </c>
      <c r="B83" s="4" t="s">
        <v>697</v>
      </c>
    </row>
    <row r="84" spans="1:4">
      <c r="A84" s="4" t="s">
        <v>698</v>
      </c>
    </row>
    <row r="85" spans="1:4">
      <c r="A85" s="3" t="s">
        <v>644</v>
      </c>
    </row>
    <row r="86" spans="1:4">
      <c r="A86" s="4" t="s">
        <v>676</v>
      </c>
      <c r="B86" s="4" t="s">
        <v>699</v>
      </c>
    </row>
    <row r="87" spans="1:4">
      <c r="A87" s="4" t="s">
        <v>700</v>
      </c>
    </row>
    <row r="88" spans="1:4">
      <c r="A88" s="3" t="s">
        <v>644</v>
      </c>
    </row>
    <row r="89" spans="1:4">
      <c r="A89" s="4" t="s">
        <v>676</v>
      </c>
      <c r="B89" s="4" t="s">
        <v>701</v>
      </c>
    </row>
    <row r="90" spans="1:4">
      <c r="A90" s="4" t="s">
        <v>702</v>
      </c>
    </row>
    <row r="91" spans="1:4">
      <c r="A91" s="3" t="s">
        <v>644</v>
      </c>
    </row>
    <row r="92" spans="1:4">
      <c r="A92" s="4" t="s">
        <v>676</v>
      </c>
      <c r="B92" s="4" t="s">
        <v>703</v>
      </c>
    </row>
    <row r="93" spans="1:4">
      <c r="A93" s="4" t="s">
        <v>704</v>
      </c>
    </row>
    <row r="94" spans="1:4">
      <c r="A94" s="3" t="s">
        <v>644</v>
      </c>
    </row>
    <row r="95" spans="1:4">
      <c r="A95" s="4" t="s">
        <v>676</v>
      </c>
      <c r="B95" s="4" t="s">
        <v>705</v>
      </c>
    </row>
    <row r="96" spans="1:4">
      <c r="A96" s="4" t="s">
        <v>706</v>
      </c>
    </row>
    <row r="97" spans="1:4">
      <c r="A97" s="3" t="s">
        <v>644</v>
      </c>
    </row>
    <row r="98" spans="1:4">
      <c r="A98" s="4" t="s">
        <v>79</v>
      </c>
      <c r="C98" s="6" t="n">
        <v>6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707</v>
      </c>
      <c r="B1" s="2" t="s">
        <v>1</v>
      </c>
      <c r="D1" s="2" t="s">
        <v>383</v>
      </c>
    </row>
    <row r="2" spans="1:5">
      <c r="B2" s="2" t="s">
        <v>2</v>
      </c>
      <c r="C2" s="2" t="s">
        <v>69</v>
      </c>
      <c r="D2" s="2" t="s">
        <v>27</v>
      </c>
      <c r="E2" s="2" t="s">
        <v>301</v>
      </c>
    </row>
    <row r="3" spans="1:5">
      <c r="A3" s="3" t="s">
        <v>708</v>
      </c>
    </row>
    <row r="4" spans="1:5">
      <c r="A4" s="4" t="s">
        <v>76</v>
      </c>
      <c r="B4" s="6" t="n">
        <v>10187</v>
      </c>
      <c r="C4" s="6" t="n">
        <v>21318</v>
      </c>
    </row>
    <row r="5" spans="1:5">
      <c r="A5" s="4" t="s">
        <v>709</v>
      </c>
    </row>
    <row r="6" spans="1:5">
      <c r="A6" s="3" t="s">
        <v>708</v>
      </c>
    </row>
    <row r="7" spans="1:5">
      <c r="A7" s="4" t="s">
        <v>710</v>
      </c>
      <c r="B7" s="5" t="n">
        <v>150000</v>
      </c>
    </row>
    <row r="8" spans="1:5">
      <c r="A8" s="4" t="s">
        <v>76</v>
      </c>
      <c r="B8" s="5" t="n">
        <v>9346</v>
      </c>
      <c r="C8" s="6" t="n">
        <v>21318</v>
      </c>
      <c r="D8" s="6" t="n">
        <v>46600</v>
      </c>
      <c r="E8" s="6" t="n">
        <v>48200</v>
      </c>
    </row>
    <row r="9" spans="1:5">
      <c r="A9" s="4" t="s">
        <v>711</v>
      </c>
    </row>
    <row r="10" spans="1:5">
      <c r="A10" s="3" t="s">
        <v>708</v>
      </c>
    </row>
    <row r="11" spans="1:5">
      <c r="A11" s="4" t="s">
        <v>712</v>
      </c>
      <c r="B11" s="6" t="n">
        <v>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3</v>
      </c>
      <c r="B1" s="2" t="s">
        <v>1</v>
      </c>
      <c r="D1" s="2" t="s">
        <v>383</v>
      </c>
    </row>
    <row r="2" spans="1:5">
      <c r="B2" s="2" t="s">
        <v>2</v>
      </c>
      <c r="C2" s="2" t="s">
        <v>69</v>
      </c>
      <c r="D2" s="2" t="s">
        <v>27</v>
      </c>
      <c r="E2" s="2" t="s">
        <v>301</v>
      </c>
    </row>
    <row r="3" spans="1:5">
      <c r="A3" s="3" t="s">
        <v>714</v>
      </c>
    </row>
    <row r="4" spans="1:5">
      <c r="A4" s="4" t="s">
        <v>76</v>
      </c>
      <c r="B4" s="6" t="n">
        <v>10187</v>
      </c>
      <c r="C4" s="6" t="n">
        <v>21318</v>
      </c>
    </row>
    <row r="5" spans="1:5">
      <c r="A5" s="4" t="s">
        <v>709</v>
      </c>
    </row>
    <row r="6" spans="1:5">
      <c r="A6" s="3" t="s">
        <v>714</v>
      </c>
    </row>
    <row r="7" spans="1:5">
      <c r="A7" s="4" t="s">
        <v>360</v>
      </c>
      <c r="B7" s="5" t="n">
        <v>8027</v>
      </c>
      <c r="C7" s="5" t="n">
        <v>4475</v>
      </c>
      <c r="D7" s="6" t="n">
        <v>4475</v>
      </c>
    </row>
    <row r="8" spans="1:5">
      <c r="A8" s="4" t="s">
        <v>76</v>
      </c>
      <c r="B8" s="5" t="n">
        <v>9346</v>
      </c>
      <c r="C8" s="5" t="n">
        <v>21318</v>
      </c>
      <c r="D8" s="5" t="n">
        <v>46600</v>
      </c>
      <c r="E8" s="6" t="n">
        <v>48200</v>
      </c>
    </row>
    <row r="9" spans="1:5">
      <c r="A9" s="4" t="s">
        <v>715</v>
      </c>
      <c r="B9" s="5" t="n">
        <v>4314</v>
      </c>
      <c r="C9" s="5" t="n">
        <v>10186</v>
      </c>
    </row>
    <row r="10" spans="1:5">
      <c r="A10" s="4" t="s">
        <v>716</v>
      </c>
      <c r="B10" s="5" t="n">
        <v>4236</v>
      </c>
      <c r="C10" s="5" t="n">
        <v>7169</v>
      </c>
    </row>
    <row r="11" spans="1:5">
      <c r="A11" s="4" t="s">
        <v>363</v>
      </c>
      <c r="B11" s="5" t="n">
        <v>8823</v>
      </c>
      <c r="C11" s="5" t="n">
        <v>8438</v>
      </c>
      <c r="D11" s="5" t="n">
        <v>8027</v>
      </c>
      <c r="E11" s="5" t="n">
        <v>4475</v>
      </c>
    </row>
    <row r="12" spans="1:5">
      <c r="A12" s="4" t="s">
        <v>717</v>
      </c>
    </row>
    <row r="13" spans="1:5">
      <c r="A13" s="3" t="s">
        <v>714</v>
      </c>
    </row>
    <row r="14" spans="1:5">
      <c r="A14" s="4" t="s">
        <v>360</v>
      </c>
      <c r="B14" s="5" t="n">
        <v>2818</v>
      </c>
      <c r="C14" s="5" t="n">
        <v>2973</v>
      </c>
      <c r="D14" s="5" t="n">
        <v>2973</v>
      </c>
    </row>
    <row r="15" spans="1:5">
      <c r="A15" s="4" t="s">
        <v>76</v>
      </c>
      <c r="B15" s="5" t="n">
        <v>2664</v>
      </c>
      <c r="C15" s="5" t="n">
        <v>8556</v>
      </c>
    </row>
    <row r="16" spans="1:5">
      <c r="A16" s="4" t="s">
        <v>715</v>
      </c>
      <c r="B16" s="5" t="n">
        <v>482</v>
      </c>
      <c r="C16" s="5" t="n">
        <v>5413</v>
      </c>
    </row>
    <row r="17" spans="1:5">
      <c r="A17" s="4" t="s">
        <v>716</v>
      </c>
      <c r="B17" s="5" t="n">
        <v>1953</v>
      </c>
      <c r="C17" s="5" t="n">
        <v>1711</v>
      </c>
    </row>
    <row r="18" spans="1:5">
      <c r="A18" s="4" t="s">
        <v>363</v>
      </c>
      <c r="B18" s="5" t="n">
        <v>3047</v>
      </c>
      <c r="C18" s="5" t="n">
        <v>4405</v>
      </c>
      <c r="D18" s="5" t="n">
        <v>2818</v>
      </c>
      <c r="E18" s="5" t="n">
        <v>2973</v>
      </c>
    </row>
    <row r="19" spans="1:5">
      <c r="A19" s="4" t="s">
        <v>718</v>
      </c>
    </row>
    <row r="20" spans="1:5">
      <c r="A20" s="3" t="s">
        <v>714</v>
      </c>
    </row>
    <row r="21" spans="1:5">
      <c r="A21" s="4" t="s">
        <v>360</v>
      </c>
      <c r="B21" s="5" t="n">
        <v>2198</v>
      </c>
      <c r="C21" s="5" t="n">
        <v>185</v>
      </c>
      <c r="D21" s="5" t="n">
        <v>185</v>
      </c>
    </row>
    <row r="22" spans="1:5">
      <c r="A22" s="4" t="s">
        <v>76</v>
      </c>
      <c r="B22" s="5" t="n">
        <v>485</v>
      </c>
      <c r="C22" s="5" t="n">
        <v>1158</v>
      </c>
    </row>
    <row r="23" spans="1:5">
      <c r="A23" s="4" t="s">
        <v>715</v>
      </c>
      <c r="B23" s="5" t="n">
        <v>819</v>
      </c>
      <c r="C23" s="5" t="n">
        <v>645</v>
      </c>
    </row>
    <row r="24" spans="1:5">
      <c r="A24" s="4" t="s">
        <v>716</v>
      </c>
      <c r="B24" s="5" t="n">
        <v>0</v>
      </c>
      <c r="C24" s="5" t="n">
        <v>0</v>
      </c>
    </row>
    <row r="25" spans="1:5">
      <c r="A25" s="4" t="s">
        <v>363</v>
      </c>
      <c r="B25" s="5" t="n">
        <v>1864</v>
      </c>
      <c r="C25" s="5" t="n">
        <v>698</v>
      </c>
      <c r="D25" s="5" t="n">
        <v>2198</v>
      </c>
      <c r="E25" s="5" t="n">
        <v>185</v>
      </c>
    </row>
    <row r="26" spans="1:5">
      <c r="A26" s="4" t="s">
        <v>719</v>
      </c>
    </row>
    <row r="27" spans="1:5">
      <c r="A27" s="3" t="s">
        <v>714</v>
      </c>
    </row>
    <row r="28" spans="1:5">
      <c r="A28" s="4" t="s">
        <v>360</v>
      </c>
      <c r="B28" s="5" t="n">
        <v>3011</v>
      </c>
      <c r="C28" s="5" t="n">
        <v>1317</v>
      </c>
      <c r="D28" s="5" t="n">
        <v>1317</v>
      </c>
    </row>
    <row r="29" spans="1:5">
      <c r="A29" s="4" t="s">
        <v>76</v>
      </c>
      <c r="B29" s="5" t="n">
        <v>6197</v>
      </c>
      <c r="C29" s="5" t="n">
        <v>11604</v>
      </c>
    </row>
    <row r="30" spans="1:5">
      <c r="A30" s="4" t="s">
        <v>715</v>
      </c>
      <c r="B30" s="5" t="n">
        <v>3013</v>
      </c>
      <c r="C30" s="5" t="n">
        <v>4128</v>
      </c>
    </row>
    <row r="31" spans="1:5">
      <c r="A31" s="4" t="s">
        <v>716</v>
      </c>
      <c r="B31" s="5" t="n">
        <v>2283</v>
      </c>
      <c r="C31" s="5" t="n">
        <v>5458</v>
      </c>
    </row>
    <row r="32" spans="1:5">
      <c r="A32" s="4" t="s">
        <v>363</v>
      </c>
      <c r="B32" s="6" t="n">
        <v>3912</v>
      </c>
      <c r="C32" s="6" t="n">
        <v>3335</v>
      </c>
      <c r="D32" s="6" t="n">
        <v>3011</v>
      </c>
      <c r="E32" s="6" t="n">
        <v>13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0</v>
      </c>
      <c r="B1" s="2" t="s">
        <v>1</v>
      </c>
      <c r="D1" s="2" t="s">
        <v>383</v>
      </c>
    </row>
    <row r="2" spans="1:5">
      <c r="B2" s="2" t="s">
        <v>2</v>
      </c>
      <c r="C2" s="2" t="s">
        <v>69</v>
      </c>
      <c r="D2" s="2" t="s">
        <v>27</v>
      </c>
      <c r="E2" s="2" t="s">
        <v>301</v>
      </c>
    </row>
    <row r="3" spans="1:5">
      <c r="A3" s="3" t="s">
        <v>708</v>
      </c>
    </row>
    <row r="4" spans="1:5">
      <c r="A4" s="4" t="s">
        <v>76</v>
      </c>
      <c r="B4" s="6" t="n">
        <v>10187</v>
      </c>
      <c r="C4" s="6" t="n">
        <v>21318</v>
      </c>
    </row>
    <row r="5" spans="1:5">
      <c r="A5" s="4" t="s">
        <v>709</v>
      </c>
    </row>
    <row r="6" spans="1:5">
      <c r="A6" s="3" t="s">
        <v>708</v>
      </c>
    </row>
    <row r="7" spans="1:5">
      <c r="A7" s="4" t="s">
        <v>76</v>
      </c>
      <c r="B7" s="5" t="n">
        <v>9346</v>
      </c>
      <c r="C7" s="5" t="n">
        <v>21318</v>
      </c>
      <c r="D7" s="6" t="n">
        <v>46600</v>
      </c>
      <c r="E7" s="6" t="n">
        <v>48200</v>
      </c>
    </row>
    <row r="8" spans="1:5">
      <c r="A8" s="4" t="s">
        <v>721</v>
      </c>
    </row>
    <row r="9" spans="1:5">
      <c r="A9" s="3" t="s">
        <v>708</v>
      </c>
    </row>
    <row r="10" spans="1:5">
      <c r="A10" s="4" t="s">
        <v>76</v>
      </c>
      <c r="B10" s="5" t="n">
        <v>2662</v>
      </c>
      <c r="C10" s="5" t="n">
        <v>8124</v>
      </c>
    </row>
    <row r="11" spans="1:5">
      <c r="A11" s="4" t="s">
        <v>722</v>
      </c>
    </row>
    <row r="12" spans="1:5">
      <c r="A12" s="3" t="s">
        <v>708</v>
      </c>
    </row>
    <row r="13" spans="1:5">
      <c r="A13" s="4" t="s">
        <v>76</v>
      </c>
      <c r="B13" s="5" t="n">
        <v>1234</v>
      </c>
      <c r="C13" s="5" t="n">
        <v>3367</v>
      </c>
    </row>
    <row r="14" spans="1:5">
      <c r="A14" s="4" t="s">
        <v>723</v>
      </c>
    </row>
    <row r="15" spans="1:5">
      <c r="A15" s="3" t="s">
        <v>708</v>
      </c>
    </row>
    <row r="16" spans="1:5">
      <c r="A16" s="4" t="s">
        <v>76</v>
      </c>
      <c r="B16" s="5" t="n">
        <v>547</v>
      </c>
      <c r="C16" s="5" t="n">
        <v>695</v>
      </c>
    </row>
    <row r="17" spans="1:5">
      <c r="A17" s="4" t="s">
        <v>724</v>
      </c>
    </row>
    <row r="18" spans="1:5">
      <c r="A18" s="3" t="s">
        <v>708</v>
      </c>
    </row>
    <row r="19" spans="1:5">
      <c r="A19" s="4" t="s">
        <v>76</v>
      </c>
      <c r="B19" s="6" t="n">
        <v>4903</v>
      </c>
      <c r="C19" s="6" t="n">
        <v>91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2:22Z</dcterms:created>
  <dcterms:modified xmlns:dcterms="http://purl.org/dc/terms/" xmlns:xsi="http://www.w3.org/2001/XMLSchema-instance" xsi:type="dcterms:W3CDTF">2019-05-09T16:12:22Z</dcterms:modified>
</cp:coreProperties>
</file>